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MERGER WITH MATRIX OIL" sheetId="8" state="visible" r:id="rId8"/>
    <sheet xmlns:r="http://schemas.openxmlformats.org/officeDocument/2006/relationships" name="NOTE 3 - OIL AND GAS PROPERTIES" sheetId="9" state="visible" r:id="rId9"/>
    <sheet xmlns:r="http://schemas.openxmlformats.org/officeDocument/2006/relationships" name="NOTE 4 - ASSET RETIREMENT OBLIG" sheetId="10" state="visible" r:id="rId10"/>
    <sheet xmlns:r="http://schemas.openxmlformats.org/officeDocument/2006/relationships" name="NOTE 5 - TURNKEY DRILLING OBLIG" sheetId="11" state="visible" r:id="rId11"/>
    <sheet xmlns:r="http://schemas.openxmlformats.org/officeDocument/2006/relationships" name="NOTE 6 - NOTES PAYABLE" sheetId="12" state="visible" r:id="rId12"/>
    <sheet xmlns:r="http://schemas.openxmlformats.org/officeDocument/2006/relationships" name="NOTE 7 - INCOME TAXES" sheetId="13" state="visible" r:id="rId13"/>
    <sheet xmlns:r="http://schemas.openxmlformats.org/officeDocument/2006/relationships" name="NOTE 8 - SERIES B PREFERRED STO" sheetId="14" state="visible" r:id="rId14"/>
    <sheet xmlns:r="http://schemas.openxmlformats.org/officeDocument/2006/relationships" name="NOTE 9 - COMMON STOCK" sheetId="15" state="visible" r:id="rId15"/>
    <sheet xmlns:r="http://schemas.openxmlformats.org/officeDocument/2006/relationships" name="NOTE 10 - OPERATING LEASES" sheetId="16" state="visible" r:id="rId16"/>
    <sheet xmlns:r="http://schemas.openxmlformats.org/officeDocument/2006/relationships" name="NOTE 11 - RELATED PARTY TRANSAC" sheetId="17" state="visible" r:id="rId17"/>
    <sheet xmlns:r="http://schemas.openxmlformats.org/officeDocument/2006/relationships" name="NOTE 12 - STOCK COMPENSATION PL" sheetId="18" state="visible" r:id="rId18"/>
    <sheet xmlns:r="http://schemas.openxmlformats.org/officeDocument/2006/relationships" name="NOTE 13 - SIMPLE IRA PLAN" sheetId="19" state="visible" r:id="rId19"/>
    <sheet xmlns:r="http://schemas.openxmlformats.org/officeDocument/2006/relationships" name="NOTE 14 - ENVIRONMENTAL MATTERS" sheetId="20" state="visible" r:id="rId20"/>
    <sheet xmlns:r="http://schemas.openxmlformats.org/officeDocument/2006/relationships" name="NOTE 15 - CONCENTRATIONS OF CRE" sheetId="21" state="visible" r:id="rId21"/>
    <sheet xmlns:r="http://schemas.openxmlformats.org/officeDocument/2006/relationships" name="NOTE 16 - COMMITMENTS AND CONTI" sheetId="22" state="visible" r:id="rId22"/>
    <sheet xmlns:r="http://schemas.openxmlformats.org/officeDocument/2006/relationships" name="NOTE 17 - SUBSEQUENT EVENTS" sheetId="23" state="visible" r:id="rId23"/>
    <sheet xmlns:r="http://schemas.openxmlformats.org/officeDocument/2006/relationships" name="NOTE 18 - SUPPLEMENTAL INFORMAT" sheetId="24" state="visible" r:id="rId24"/>
    <sheet xmlns:r="http://schemas.openxmlformats.org/officeDocument/2006/relationships" name="Accounting Policies, by Policy " sheetId="25" state="visible" r:id="rId25"/>
    <sheet xmlns:r="http://schemas.openxmlformats.org/officeDocument/2006/relationships" name="NOTE 1 - SUMMARY OF SIGNIFICA_2" sheetId="26" state="visible" r:id="rId26"/>
    <sheet xmlns:r="http://schemas.openxmlformats.org/officeDocument/2006/relationships" name="NOTE 2 - MERGER WITH MATRIX O_2" sheetId="27" state="visible" r:id="rId27"/>
    <sheet xmlns:r="http://schemas.openxmlformats.org/officeDocument/2006/relationships" name="NOTE 3 - OIL AND GAS PROPERTI_2" sheetId="28" state="visible" r:id="rId28"/>
    <sheet xmlns:r="http://schemas.openxmlformats.org/officeDocument/2006/relationships" name="NOTE 4 - ASSET RETIREMENT OBL_2" sheetId="29" state="visible" r:id="rId29"/>
    <sheet xmlns:r="http://schemas.openxmlformats.org/officeDocument/2006/relationships" name="NOTE 7 - INCOME TAXES (Tables)" sheetId="30" state="visible" r:id="rId30"/>
    <sheet xmlns:r="http://schemas.openxmlformats.org/officeDocument/2006/relationships" name="NOTE 10 - OPERATING LEASES (Tab" sheetId="31" state="visible" r:id="rId31"/>
    <sheet xmlns:r="http://schemas.openxmlformats.org/officeDocument/2006/relationships" name="NOTE 12 - STOCK COMPENSATION _2" sheetId="32" state="visible" r:id="rId32"/>
    <sheet xmlns:r="http://schemas.openxmlformats.org/officeDocument/2006/relationships" name="NOTE 18 - SUPPLEMENTAL INFORM_2" sheetId="33" state="visible" r:id="rId33"/>
    <sheet xmlns:r="http://schemas.openxmlformats.org/officeDocument/2006/relationships" name="NOTE 1 - SUMMARY OF SIGNIFICA_3" sheetId="34" state="visible" r:id="rId34"/>
    <sheet xmlns:r="http://schemas.openxmlformats.org/officeDocument/2006/relationships" name="NOTE 1 - SUMMARY OF SIGNIFICA_4" sheetId="35" state="visible" r:id="rId35"/>
    <sheet xmlns:r="http://schemas.openxmlformats.org/officeDocument/2006/relationships" name="NOTE 1 - SUMMARY OF SIGNIFICA_5" sheetId="36" state="visible" r:id="rId36"/>
    <sheet xmlns:r="http://schemas.openxmlformats.org/officeDocument/2006/relationships" name="NOTE 1 - SUMMARY OF SIGNIFICA_6" sheetId="37" state="visible" r:id="rId37"/>
    <sheet xmlns:r="http://schemas.openxmlformats.org/officeDocument/2006/relationships" name="NOTE 1 - SUMMARY OF SIGNIFICA_7" sheetId="38" state="visible" r:id="rId38"/>
    <sheet xmlns:r="http://schemas.openxmlformats.org/officeDocument/2006/relationships" name="NOTE 1 - SUMMARY OF SIGNIFICA_8" sheetId="39" state="visible" r:id="rId39"/>
    <sheet xmlns:r="http://schemas.openxmlformats.org/officeDocument/2006/relationships" name="NOTE 2 - MERGER WITH MATRIX O_3" sheetId="40" state="visible" r:id="rId40"/>
    <sheet xmlns:r="http://schemas.openxmlformats.org/officeDocument/2006/relationships" name="NOTE 2 -  MERGER WITH MATRIX OI" sheetId="41" state="visible" r:id="rId41"/>
    <sheet xmlns:r="http://schemas.openxmlformats.org/officeDocument/2006/relationships" name="NOTE 2 -  MERGER WITH MATRIX _2" sheetId="42" state="visible" r:id="rId42"/>
    <sheet xmlns:r="http://schemas.openxmlformats.org/officeDocument/2006/relationships" name="NOTE 2 -  MERGER WITH MATRIX _3" sheetId="43" state="visible" r:id="rId43"/>
    <sheet xmlns:r="http://schemas.openxmlformats.org/officeDocument/2006/relationships" name="NOTE 2 -  MERGER WITH MATRIX _4" sheetId="44" state="visible" r:id="rId44"/>
    <sheet xmlns:r="http://schemas.openxmlformats.org/officeDocument/2006/relationships" name="NOTE 3 - OIL AND GAS PROPERTI_3" sheetId="45" state="visible" r:id="rId45"/>
    <sheet xmlns:r="http://schemas.openxmlformats.org/officeDocument/2006/relationships" name="NOTE 3 - OIL AND GAS PROPERTI_4" sheetId="46" state="visible" r:id="rId46"/>
    <sheet xmlns:r="http://schemas.openxmlformats.org/officeDocument/2006/relationships" name="NOTE 3 - OIL AND GAS PROPERTI_5" sheetId="47" state="visible" r:id="rId47"/>
    <sheet xmlns:r="http://schemas.openxmlformats.org/officeDocument/2006/relationships" name="NOTE 3 - OIL AND GAS PROPERTI_6" sheetId="48" state="visible" r:id="rId48"/>
    <sheet xmlns:r="http://schemas.openxmlformats.org/officeDocument/2006/relationships" name="NOTE 4 - ASSET RETIREMENT OBL_3" sheetId="49" state="visible" r:id="rId49"/>
    <sheet xmlns:r="http://schemas.openxmlformats.org/officeDocument/2006/relationships" name="NOTE 5 - TURNKEY DRILLING OBL_2" sheetId="50" state="visible" r:id="rId50"/>
    <sheet xmlns:r="http://schemas.openxmlformats.org/officeDocument/2006/relationships" name="NOTE 6 - NOTES PAYABLE (Details" sheetId="51" state="visible" r:id="rId51"/>
    <sheet xmlns:r="http://schemas.openxmlformats.org/officeDocument/2006/relationships" name="NOTE 7 - INCOME TAXES (Details)" sheetId="52" state="visible" r:id="rId52"/>
    <sheet xmlns:r="http://schemas.openxmlformats.org/officeDocument/2006/relationships" name="NOTE 7 - INCOME TAXES  (Details" sheetId="53" state="visible" r:id="rId53"/>
    <sheet xmlns:r="http://schemas.openxmlformats.org/officeDocument/2006/relationships" name="NOTE 7 - INCOME TAXES  (Detai_2" sheetId="54" state="visible" r:id="rId54"/>
    <sheet xmlns:r="http://schemas.openxmlformats.org/officeDocument/2006/relationships" name="NOTE 7 - INCOME TAXES  (Detai_3" sheetId="55" state="visible" r:id="rId55"/>
    <sheet xmlns:r="http://schemas.openxmlformats.org/officeDocument/2006/relationships" name="NOTE 7 - INCOME TAXES  (Detai_4" sheetId="56" state="visible" r:id="rId56"/>
    <sheet xmlns:r="http://schemas.openxmlformats.org/officeDocument/2006/relationships" name="NOTE 8 - SERIES B PREFERRED S_2" sheetId="57" state="visible" r:id="rId57"/>
    <sheet xmlns:r="http://schemas.openxmlformats.org/officeDocument/2006/relationships" name="NOTE 9 - COMMON STOCK (Details)" sheetId="58" state="visible" r:id="rId58"/>
    <sheet xmlns:r="http://schemas.openxmlformats.org/officeDocument/2006/relationships" name="NOTE 10 - OPERATING LEASES (Det" sheetId="59" state="visible" r:id="rId59"/>
    <sheet xmlns:r="http://schemas.openxmlformats.org/officeDocument/2006/relationships" name="NOTE 10 - OPERATING LEASES  (De" sheetId="60" state="visible" r:id="rId60"/>
    <sheet xmlns:r="http://schemas.openxmlformats.org/officeDocument/2006/relationships" name="NOTE 11 - RELATED PARTY TRANS_2" sheetId="61" state="visible" r:id="rId61"/>
    <sheet xmlns:r="http://schemas.openxmlformats.org/officeDocument/2006/relationships" name="NOTE 12 - STOCK COMPENSATION _3" sheetId="62" state="visible" r:id="rId62"/>
    <sheet xmlns:r="http://schemas.openxmlformats.org/officeDocument/2006/relationships" name="NOTE 12 - STOCK COMPENSATION _4" sheetId="63" state="visible" r:id="rId63"/>
    <sheet xmlns:r="http://schemas.openxmlformats.org/officeDocument/2006/relationships" name="NOTE 13 - SIMPLE IRA PLAN (Deta" sheetId="64" state="visible" r:id="rId64"/>
    <sheet xmlns:r="http://schemas.openxmlformats.org/officeDocument/2006/relationships" name="NOTE 15 - CONCENTRATIONS OF C_2" sheetId="65" state="visible" r:id="rId65"/>
    <sheet xmlns:r="http://schemas.openxmlformats.org/officeDocument/2006/relationships" name="NOTE 17 - SUBSEQUENT EVENTS (De" sheetId="66" state="visible" r:id="rId66"/>
    <sheet xmlns:r="http://schemas.openxmlformats.org/officeDocument/2006/relationships" name="NOTE 18 - SUPPLEMENTAL INFORM_3" sheetId="67" state="visible" r:id="rId67"/>
    <sheet xmlns:r="http://schemas.openxmlformats.org/officeDocument/2006/relationships" name="NOTE 18 - SUPPLEMENTAL INFORM_4" sheetId="68" state="visible" r:id="rId68"/>
    <sheet xmlns:r="http://schemas.openxmlformats.org/officeDocument/2006/relationships" name="NOTE 18 - SUPPLEMENTAL INFORM_5" sheetId="69" state="visible" r:id="rId69"/>
    <sheet xmlns:r="http://schemas.openxmlformats.org/officeDocument/2006/relationships" name="NOTE 18 - SUPPLEMENTAL INFORM_6" sheetId="70" state="visible" r:id="rId70"/>
    <sheet xmlns:r="http://schemas.openxmlformats.org/officeDocument/2006/relationships" name="NOTE 18 - SUPPLEMENTAL INFORM_7" sheetId="71" state="visible" r:id="rId71"/>
  </sheets>
  <definedNames/>
  <calcPr calcId="124519" fullCalcOnLoad="1"/>
</workbook>
</file>

<file path=xl/sharedStrings.xml><?xml version="1.0" encoding="utf-8"?>
<sst xmlns="http://schemas.openxmlformats.org/spreadsheetml/2006/main" uniqueCount="820">
  <si>
    <t>Document And Entity Information - USD ($)</t>
  </si>
  <si>
    <t>12 Months Ended</t>
  </si>
  <si>
    <t>Dec. 31, 2018</t>
  </si>
  <si>
    <t>Apr. 10, 2019</t>
  </si>
  <si>
    <t>Jun. 30, 2018</t>
  </si>
  <si>
    <t>Document and Entity Information [Abstract]</t>
  </si>
  <si>
    <t>Entity Registrant Name</t>
  </si>
  <si>
    <t>Royale Energy, Inc.</t>
  </si>
  <si>
    <t>Document Type</t>
  </si>
  <si>
    <t>10-K</t>
  </si>
  <si>
    <t>Current Fiscal Year End Date</t>
  </si>
  <si>
    <t>--12-31</t>
  </si>
  <si>
    <t>Entity Common Stock, Shares Outstanding</t>
  </si>
  <si>
    <t>Entity Public Float</t>
  </si>
  <si>
    <t>Amendment Flag</t>
  </si>
  <si>
    <t>false</t>
  </si>
  <si>
    <t>Entity Central Index Key</t>
  </si>
  <si>
    <t>0001694617</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 and Cash equivalents</t>
  </si>
  <si>
    <t>Restricted Cash</t>
  </si>
  <si>
    <t>Other Receivables, net</t>
  </si>
  <si>
    <t>Revenue Receivables</t>
  </si>
  <si>
    <t>Prepaid Expenses and Other Current Assets</t>
  </si>
  <si>
    <t>Total Current Assets</t>
  </si>
  <si>
    <t>Investment in Joint Venture</t>
  </si>
  <si>
    <t>Other Assets</t>
  </si>
  <si>
    <t>Oil and Gas Properties (Successful Efforts Basis), Real Property and Equipment and Fixtures, net</t>
  </si>
  <si>
    <t>Total Assets</t>
  </si>
  <si>
    <t>Current Liabilities:</t>
  </si>
  <si>
    <t>Accounts Payable and Accrued Expenses</t>
  </si>
  <si>
    <t>Cash Advances on Pending Transactions</t>
  </si>
  <si>
    <t>Royalties Payable</t>
  </si>
  <si>
    <t>Notes Payable</t>
  </si>
  <si>
    <t>Due RMX Resources, LLC</t>
  </si>
  <si>
    <t>Accrued Liabilities</t>
  </si>
  <si>
    <t>Deferred Drilling Obligations</t>
  </si>
  <si>
    <t>Total Current Liabilities</t>
  </si>
  <si>
    <t>Noncurrent Liabilities:</t>
  </si>
  <si>
    <t>Asset Retirement Obligation</t>
  </si>
  <si>
    <t>Accrued Unpaid Guaranteed Payments</t>
  </si>
  <si>
    <t>Total Liabilities</t>
  </si>
  <si>
    <t>Stockholders’ Equity (Deficit):</t>
  </si>
  <si>
    <t>Convertible Preferred Stock, Series B, $10 par value, 3,000,000 Shares Authorized, 2,012,400 shares issued and outstanding 59,461 Authorized but unissued at December 31, 2018</t>
  </si>
  <si>
    <t>Common Stock</t>
  </si>
  <si>
    <t>Additional Paid in Capital</t>
  </si>
  <si>
    <t>Accumulated Deficit</t>
  </si>
  <si>
    <t>Total Stockholder’ Equity (Deficit)</t>
  </si>
  <si>
    <t>Total Liabilities and Stockholders’ Equity (Deficit)</t>
  </si>
  <si>
    <t>Common Stock with Par Value [Member]</t>
  </si>
  <si>
    <t>CONSOLIDATED BALANCE SHEETS (Parentheticals) - $ / shares</t>
  </si>
  <si>
    <t>Convertible Preferred Stock, Series B, par value (in Dollars per share)</t>
  </si>
  <si>
    <t>Convertible Preferred Stock, Series B, Shares Authorized</t>
  </si>
  <si>
    <t>Convertible Preferred Stock, Series B, shares issued</t>
  </si>
  <si>
    <t>Convertible Preferred Stock, Series B, outstanding</t>
  </si>
  <si>
    <t>Common Stock, Par Value (in Dollars per share)</t>
  </si>
  <si>
    <t>Common stock, shares authorized</t>
  </si>
  <si>
    <t>Common Stock, shares issued</t>
  </si>
  <si>
    <t>Common Stock, shares outstanding</t>
  </si>
  <si>
    <t>CONSOLIDATED STATEMENTS OF OPERATIONS - USD ($)</t>
  </si>
  <si>
    <t>Revenues:</t>
  </si>
  <si>
    <t>Revenues</t>
  </si>
  <si>
    <t>Costs and Expenses:</t>
  </si>
  <si>
    <t>Lease Operating</t>
  </si>
  <si>
    <t>Lease Impairment</t>
  </si>
  <si>
    <t>Well Equipment Write Down</t>
  </si>
  <si>
    <t>Depreciation, Depletion and Amortization</t>
  </si>
  <si>
    <t>Bad Debt Expense</t>
  </si>
  <si>
    <t>General and Administrative</t>
  </si>
  <si>
    <t>Legal and Accounting</t>
  </si>
  <si>
    <t>Marketing</t>
  </si>
  <si>
    <t>Total Costs and Expenses</t>
  </si>
  <si>
    <t>Gain on Turnkey Drilling Programs</t>
  </si>
  <si>
    <t>Loss from Operations</t>
  </si>
  <si>
    <t>Other Income (Expense):</t>
  </si>
  <si>
    <t>Interest Expense</t>
  </si>
  <si>
    <t>Gain on Investment in Joint Venture</t>
  </si>
  <si>
    <t>Gain on Settlement of Accounts Payable</t>
  </si>
  <si>
    <t>Loss on Hedging Activities</t>
  </si>
  <si>
    <t>Loss on Issuance of Stock Warrants</t>
  </si>
  <si>
    <t>Loss on Sale of Assets</t>
  </si>
  <si>
    <t>Loss Before Income Tax Expense</t>
  </si>
  <si>
    <t>Provision for Income Taxes</t>
  </si>
  <si>
    <t>Net Loss</t>
  </si>
  <si>
    <t>Basic Loss Per Share (in Dollars per share)</t>
  </si>
  <si>
    <t>Diluted Loss Per Share (in Dollars per share)</t>
  </si>
  <si>
    <t>Oil and Gas [Member]</t>
  </si>
  <si>
    <t>Management Service [Member]</t>
  </si>
  <si>
    <t>CONSOLIDATED STATEMENTS OF STOCKHOLDERS' EQUITY (DEFICIT) - USD ($)</t>
  </si>
  <si>
    <t>Common Stock [Member]</t>
  </si>
  <si>
    <t>Additional Paid-in Capital [Member]</t>
  </si>
  <si>
    <t>Retained Earnings [Member]</t>
  </si>
  <si>
    <t>Preferred Stock [Member]</t>
  </si>
  <si>
    <t>Total</t>
  </si>
  <si>
    <t>Balance at Dec. 31, 2016</t>
  </si>
  <si>
    <t>Balance (in Shares) at Dec. 31, 2016</t>
  </si>
  <si>
    <t>Stock issued in lieu of Compensation</t>
  </si>
  <si>
    <t>Stock issued in lieu of Compensation (in Shares)</t>
  </si>
  <si>
    <t>Stock issued in Settlement of AP-Adjustment</t>
  </si>
  <si>
    <t>Stock issued in Settlement of AP-Adjustment (in Shares)</t>
  </si>
  <si>
    <t>Net (Loss)</t>
  </si>
  <si>
    <t>Balance at Dec. 31, 2017</t>
  </si>
  <si>
    <t>Balance (in Shares) at Dec. 31, 2017</t>
  </si>
  <si>
    <t>Matrix Merger</t>
  </si>
  <si>
    <t>Matrix Merger (in Shares)</t>
  </si>
  <si>
    <t>Stock issued for convsion of notes payable pursuant to merger agreement</t>
  </si>
  <si>
    <t>Stock issued for convsion of notes payable pursuant to merger agreement (in Shares)</t>
  </si>
  <si>
    <t>Sale of Assets to RMX – Investment in J.V.</t>
  </si>
  <si>
    <t>Executive’s Stock Option Grant</t>
  </si>
  <si>
    <t>Preferred Series B 3.5% Dividend</t>
  </si>
  <si>
    <t>Preferred Series B 3.5% Dividend (in Shares)</t>
  </si>
  <si>
    <t>Balance at Dec. 31, 2018</t>
  </si>
  <si>
    <t>Balance (in Shares) at Dec. 31, 2018</t>
  </si>
  <si>
    <t>CONSOLIDATED STATEMENTS OF CASH FLOWS - USD ($)</t>
  </si>
  <si>
    <t>CASH FLOWS FROM OPERATING ACTIVITIES:</t>
  </si>
  <si>
    <t>Adjustments to Reconcile Net Loss to Net Cash Used by Operating Activities:</t>
  </si>
  <si>
    <t>Depreciation, Depletion, and Amortization</t>
  </si>
  <si>
    <t>Stock-Based Compensation</t>
  </si>
  <si>
    <t>Well Equipment and Other Assets Write Down</t>
  </si>
  <si>
    <t>Loan Fee Amortization</t>
  </si>
  <si>
    <t>Change in Fair Value of Derivative Investments</t>
  </si>
  <si>
    <t>(Increase) Decrease in:</t>
  </si>
  <si>
    <t>Other &amp; Revenue Receivables</t>
  </si>
  <si>
    <t>Prepaid Expenses and Other Assets</t>
  </si>
  <si>
    <t>Increase (Decrease) in:</t>
  </si>
  <si>
    <t>Due to Affiliate</t>
  </si>
  <si>
    <t>Other Long-Term Liabilities</t>
  </si>
  <si>
    <t>Net Cash Used by Operating Activities</t>
  </si>
  <si>
    <t>CASH FLOWS FROM INVESTING ACTIVITIES:</t>
  </si>
  <si>
    <t>Expenditures for Oil and Gas Properties</t>
  </si>
  <si>
    <t>Proceeds from Turnkey Drilling Programs</t>
  </si>
  <si>
    <t>Proceeds from Sale of Assets</t>
  </si>
  <si>
    <t>Cash Acquired in Merger</t>
  </si>
  <si>
    <t>Net Cash Provided by (Used In) Investing Activities</t>
  </si>
  <si>
    <t>CASH FLOWS FROM FINANCING ACTIVITIES:</t>
  </si>
  <si>
    <t>Settlement of Liabilities from Cash Advances from Investors</t>
  </si>
  <si>
    <t>Principal Payments on Long-Term Debt</t>
  </si>
  <si>
    <t>Proceeds from Issuance of Common Stock</t>
  </si>
  <si>
    <t>Net Cash Provided by Financing Activities</t>
  </si>
  <si>
    <t>Net Increase (Decrease) in Cash</t>
  </si>
  <si>
    <t>Cash at Beginning of Year</t>
  </si>
  <si>
    <t>Cash at End of Year</t>
  </si>
  <si>
    <t>Cash Paid for Interest</t>
  </si>
  <si>
    <t>Cash Paid for Taxes</t>
  </si>
  <si>
    <t>Supplemental Schedule of Non-Cash Investing and Financing Transactions:</t>
  </si>
  <si>
    <t>Asset Retirement Obligation Addition</t>
  </si>
  <si>
    <t>Issuance of Common Stock for Accrued Compensation Expense</t>
  </si>
  <si>
    <t>Series B Paid-In-Kind Dividends</t>
  </si>
  <si>
    <t>Conversion of Convertible Notes to Common Stock</t>
  </si>
  <si>
    <t>Notes paid with proceeds from sale of Assets</t>
  </si>
  <si>
    <t>Contributions to J.V.</t>
  </si>
  <si>
    <t>NOTE 1 - SUMMARY OF SIGNIFICANT ACCOUNTING POLICIES</t>
  </si>
  <si>
    <t>Accounting Policies [Abstract]</t>
  </si>
  <si>
    <t>Significant Accounting Policies [Text Block]</t>
  </si>
  <si>
    <t>NOTE 1 – SUMMARY OF SIGNIFICANT ACCOUNTING POLICIES This summary of significant accounting policies of Royale Energy, Inc. (in these notes sometimes called “Royale Energy,” “Royale,” or the “Company”) is presented to assist in understanding Royale Energy’s financial statements. (See Note 2 below, Merger with Matrix Oil Management, Corporation and Formation of RMX.) These consolidated financial statements include the accounts of our controlled subsidiaries. Investments in unincorporated joint ventures and undivided interests in certain operating assets are consolidated on a pro rata basis. The financial statements and notes are representations of Royale Energy’s management, which is responsible for their integrity and objectivity. These accounting policies conform to accounting principles generally accepted in the United States of America and have been consistently applied in the preparation of the financial statements. Description of Business Royale Energy is an independent oil and gas producer which also has operations in the area of turnkey drilling. Royale Energy owns wells and leases in major geological basins located primarily in California, Texas, Oklahoma and Utah. Royale Energy offers fractional working interests and seeks to minimize the risks of oil and gas drilling by selling multiple well drilling projects which do not include the use of debt financing.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8 – Supplementary Information About Oil and Gas Producing Activities for further detail. Other items subject to estimates and assumptions include the carrying amounts of property, plant and equipment, asset retirement obligations, valuation of derivative instruments and valuation allowances for deferred tax assets, among others. Although we believe these estimates, actual results could differ from these estimates. Liquidity and Going Concern The primary sources of liquidity have historically been issuances of common stock and operations. There are factors that give rise to substantial doubt about the company’s ability to meet liquidity demands, and we anticipate that our primary sources of liquidity will be from the issuance of debt and/or equity, the sale of oil and natural gas property participation interests through our normal course of business and the sale of non-strategic assets. The Company’s consolidated financial statements reflect a working capital deficiency of $5,471,153 and a net loss from operations of $(3,204,056).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by cost control measures that include the reduction of overhead costs by 25% and the sale of non-strategic asse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 Restricted Cash Royale sponsors turnkey drilling arrangements in unproved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drilling as restricted cash as called for under ASU 2016-15 and later codified as ASC 230-10-50-8. The following table provides a reconciliation of cash, cash equivalents, and restricted cash reported within the statement of financial position that sum to the total of the same amounts shown in the statement of cash flows.
12/31/2018
12/31/2017
Cash and cash equivalents $ 1,853,742 $ 278,227
Restricted cash $ 4,501,300 $ 3,060,466
Total cash, cash equivalents, and restricted cash shown in the statement of cash flows $ 6,355,042 $ 3,338,693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Revenue Recognition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We concluded that the adoption of the new revenue standard did not result in any changes to our consolidated balance sheet or statement of cash flow. A significant portion of our revenues are derived from the sale of crude oil and condensate, natural gas liquids (“NGLs”) and natural gas under spot and term agreements with our customers.
Year Ended December 31,
2018
2017
Oil &amp; Condensate Sales $ 1,211,818 $ 4,703
Natural Gas Sales 385,803 549,532
NGL Sales 1,741 -
$ 1,599,362 $ 554,235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after the first quarter of 2018. Prior to this, such cost reimbursements were included in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Supervisory Fees and Other These amounts include proceeds from the Master Service Agreement (“MSA”) with RMX for the providing of land, engineering, accounting and support services for the RMX joint venture. Revenues earned under the MSA are recorded at the end of each month that services were performed in conformity with the Agreement with an offsetting receivable from the RMX joint venture. The service fee income is deemed earned at the end of each month that services are performed as prescribed by the contract. Payment is due on the thirteenth day following the end of the month following the performance of the services. Although payment is not necessarily received in accordance with the contract terms, it is eventually received. During 2018, we recognized $1,620,000 or 49.3% of our total revenues from these services. Royale has a single supervisory fee customer, that being RMX, which represents 100% of the Supervisory Fee income. On December 31, 2018, Royale received notice of cancelation of the MSA by RMX effective March 31, 2019. Also included are Pipeline and Compressor fees which are received and allocated based on production volumes. Oil and Gas Property and Equipment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uring 2018 and 2017, impairment losses of $1,183,515 and $289,775, respectively, were recorded on various capitalized base and land costs as well as certain fields acquired through the merger with the matrix entities.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December 31, 2018 and 2017, Royale Energy had Deferred Drilling Obligations of $6,213,283 and $5,891,898,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 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8 and 2017, the Company established an allowance for uncollectable accounts of $2,296,384 and $1,975,660, respectively, for receivables from direct working interest investors whose expenses on non-producing wells were unlikely to be collected from revenue. Revenue Receivables Our revenue receivables consist of receivables related to the sale of our natural gas and oil. Once a production month is completed, we receive payment approximately 15 to 30 days later. Historically, Royale has not had issues related to the collection of revenue receivables, and as such has determined that an allowance for revenue receivables is not currently necessary. 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 Income (Loss) Per Share Basic and diluted losses per share are calculated as follows:
Year Ended December 31,
2018
2017
Basic
Diluted
Basic
Diluted
Net Loss $ (23,504,327 ) $ (23,504,327 ) $ (2,427,169 ) $ (2,427,169 )
Less: Preferred Stock Dividend 594,613 594,613 - -
Less: Preferred Stock Dividend in Arrears - - - -
Net Loss Attributable to Common Shareholders (24,098,940 ) (24,098,940 ) (2,427,169 ) (2,427,169 )
Weighted average common shares outstanding 44,174,209 44,174,209 21,836,975 21,836,975
Effect of dilutive securities - -- - -
Weighted average common shares, including Dilutive effect 44,174,209 44,174,209 21,836,975 21,836,975
Per share:
Net Loss $ (0.55 ) $ (0.55 ) $ (0.11 ) $ (0.11 ) For the year ended December 31, 2018, Royale Energy had dilutive securities of 24,049,443. These securities were not included in the dilutive loss per share due to their antidilutive nature. Stock Based Compensation Royale has a stock-based employee compensation plan, which is more fully described in Note 12. The Company has adopted ASC 718 as updated by ASU 2016-09 and ASU 2017-09 for share-based payments. The Company has not implemented the amendments described in ASU 2018-07 as they become effective for public companies in 2019. This topic requires that the cost resulting from all share-based payment transactions be recognized in the financial statements. It further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 Shares issued in connection with a business combination as part of the consideration transferred in exchange for the acquiree are treated within the scope of Topic 805. Income Taxes Royale utilizes the asset and liability approach to measure deferred tax assets and liabilities based on temporary differences existing at each balance sheet date using currently enacted tax rates in accordance with the Income Taxes Topic of the Accounting Standards Codification ASC740.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 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8 and 2017, Royale Energy does not have any financial assets measured and recognized at fair value on a recurring basis. The Company estimates asset retirement obligations pursuant to the provisions of FASB ASC Topic 410, “ Asset Retirement and Environmental Obligations” Accounts Payable and Accrued Expenses At December 31, 2018 and 2017, the components of accounts payable and accrued expenses consisted of:
2018
2017
Trade Payables including accruals $ 2,589,518 $ 2,392,755
Direct working interest investors related accruals 1,223,588 688,002
Current drilling efforts accrued expenses 413,701 483,734
Legal Settlement Payable - 438,667
Accrued Liabilities 391,641 266,110
Employee related accruals 232,010 93,619
Interest payable on cash advances - 223,833
Deferred rent 32,752 35,036
Federal and State income taxes payable 12,323 17,123
$ 4,895,533 $ 4,638,879 Accrued Liabilities – Long Term Prior to the Merger, Matrix had outstanding long term liabilities for interest on notes payable due to certain Matrix principals. The balance due at December 31, 2018, was $1,306,605. Accrued Unpaid Guaranteed Payments Prior to the Merger, Matrix had outstanding accrued unpaid guaranteed payments for unpaid s</t>
  </si>
  <si>
    <t>NOTE 2 - MERGER WITH MATRIX OIL MANAGEMENT CORPORATION AND FORMATION OF RMX</t>
  </si>
  <si>
    <t>Business Combinations [Abstract]</t>
  </si>
  <si>
    <t>Business Combination Disclosure [Text Block]</t>
  </si>
  <si>
    <t xml:space="preserve">NOTE 2 – Merger with Matrix Oil Management Corporation and Formation of RMX On March 7, 2018, Royale Energy, Inc. (“Royale Energy,” formerly known as Royale Energy Holdings, Inc., a Delaware corporation), Royale Energy Funds, Inc. (“REF,” formerly known as Royale Energy, Inc., a California corporation), and Matrix Oil Management Corporation (“Matrix”) and its affiliates were notified by the California Secretary of State of the filing and acceptance of agreements of merger by the California Secretary of State, to complete the previously announced merger between the companies (the “Merger”). In the Merger, REF was merged into a newly formed subsidiary of Royale Energy, and Matrix was merged into a second newly formed subsidiary of Royale Energy pursuant to the Amended and Restated Agreement and Plan of Merger among REF, Royale Energy, Royale Merger Sub, Inc., (“Royale Merger Sub”), Matrix Merger Sub, Inc., (“Matrix Merger Sub”) and Matrix (the “Merger Agreement”). Additionally, in connection with the merger, all limited partnership interest of two limited partnership affiliates of Matrix (Matrix Permian Investments, LP, and Matrix Las Cienegas Limited Partnership), were exchanged for Royale Energy common stock using conversion ratios according to the relative values of each partnership. All Class A limited partnership interests of another Matrix affiliate, Matrix Investments, LP (“Matrix Investments”) were exchanged for Royale Energy Common stock using conversion ratios according to the relative value of the Class A limited partnership interests, and $20,124,000 of Matrix Investments preferred limited partnership interests were converted into 2,012,400 shares of Series B Convertible Preferred Stock of Royale Energy. Another Matrix affiliate, Matrix Oil Corporation (“Matrix Operator”), was acquired by Royale Energy by exchanging Royale Energy common stock for the outstanding common stock of Matrix Oil Corporation using a conversion ratio according to the relative value of the Matrix Oil Corporation common stock. Matrix, Matrix Oil Corporation and the three limited partnership affiliates of Matrix called the “Matrix Entities.” The Merger had been previously approved by the respective holders of all outstanding capital stock of REF, Matrix, Royale Energy, Matrix Merger Sub and Royale Merger Sub on November 16, 2017, as previously reported in our Current Report on Form 8-K dated November 16, 2017. The Merger and related transactions are described in detail in our Current Report on Form 8-K dated March 7, 2018, and in Royale Energy’s Current Report on Form 8-K dated March 7, 2018 (SEC File No. 000-55912). As a result of the Merger, REF became a wholly owned subsidiary of Royale Energy, and each outstanding share of common stock of REF at the time of the Merger was converted into one share of common stock of Royale Energy. The common stock of Royale Energy is traded on the Over-The-Counter QB (OTCQB) Market System (symbol ROYL). Under FASB Topic ASC 805, Business Combinations, which among other things requires the assets acquired and liabilities assumed to be measured and recorded at their fair values as of the acquisition date, the Company was determined to be the acquirer and as such, the acquisition was accounted for as a business combination. The preliminary allocation of the purchase price was determined in arms’ length negotiations between the parties. Substantially all of the value of the transaction was related to the value of the oil and gas assets acquired with minimal value ascribed to the other assets. The Company considered two valuation methods in its determination of fair value for the oil and natural gas properties; the discounted cash flow analysis and comparable transaction analysis. Assumptions for the discounted cash flow analysis include commodity price, operating costs and capital outlay for future development of the acquired properties, pricing differentials, reserve risking, and discount rates. NYMEX strip pricing, less applicable pricing differentials, was utilized in the discounted cash flow analysis. Risking levels in the discounted cash flow analysis are determined based on a variety of factors, such as existing well performance, offset production and analogue wells. Discount rates used in the discounted cash flow analysis were determined by using the estimated cost of capital, discount rates, as well as industry knowledge and experience. The comparable transaction analysis was performed to establish a range of fair values for similarly situated oil and gas properties that were recently bought or sold in arms-length, observable market transactions. The range of value observed from the Company’s analysis of recent market transactions was then utilized as a basis for evaluating the fair value determined via the discounted cash flow method. The Company’s fair value conclusion indicated that the discounted cash flow method valuation is in line with the same range as the comparable transactions reviewed, when considering the comparable transactions. Other current liabilities assumed in the acquisition, were carried over at historical carrying values because the assets and liabilities are short term in nature and their carrying values are estimated to represent the best estimate of fair value. 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1,073,532
Proved and unproved crude oil and gas properties 51,214,512
Land 1,002,750
Total Fair Value of Assets Acquired $ 53,839,598 In accordance with FASB Topic ASC 805, the following unaudited supplemental pro forma condensed results of operations present combined information as though the business combination had been completed as of January 1, 2018. The unaudited supplemental pro forma financial information was derived from the historical revenues and direct operating expenses of Royale Energy, Inc. and Matrix Oil Management Corporation and its affiliates. These unaudited supplemental pro forma results of operations for the consolidated companies as of December 31, 2018, are provided for illustrative purposes only and do not purport to be indicative of the actual results that would have been achieved by the consolidated company for the periods presented or that may be achieved by the consolidated company in the future.
Year ended December 31, 2018
Year ended December 31, 2017
Royale Energy, Inc.
Matrix Oil Management Corp
Consolidated
Royale Energy, Inc.
Matrix Oil Management Corp
Consolidated
(Unaudited)
Revenue $ 723,172 $ 1,199,684 $ 1,922,856 $ 1,007,379 $ 4,896,861 $ 5,904,240
Net Loss $ (1,633,713
) $ (149,936
) $ (1,783,649
) $ (2,427,169
) $ (3,116,662
) $ (5,543,831
)
Net Loss available to common shareholders $ (1,633,713
) $ (149,936
) $ (1,783,649
) $ (2,427,169
) $ (3,116,662
) $ (5,543,831
)
Pro forma Loss per common share Basic and diluted $ (0.04
) $ (0.00
) $ (0.04
) $ (0.11
) $ (0.14
) $ (0.25
) Amounts previously estimated have changed during the measurement period. The changes in estimates included an increase of $2,581,641 of oil and gas properties and a decrease of $2,581,641 in accounts receivable and other current assets. We recorded measurement-period adjustments in the fourth quarter of 2018. Depletion expense increased by an immaterial amount as a result of these measurement-period adjustments and all amounts referenced below are inclusive of these measurement period adjustments. As of December 31, 2018, the purchase accounting for the Matrix acquisition was complete.
Original
Adjustment
Revised
Cash $ 548,805 $ 548,805
Current assets $ 3,655,173 $ (2,581,641 ) $ 1,073,532
Oil and gas properties $ 48,632,870 $ 2,581,641 $ 51,214,512 Formation of RMX and Asset Contribution On April 13, 2018, Royale Energy, Inc., and two of Royale’s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esources, LLC (“RMX”), a newly formed Texas limited liability company formed to facilitate the investment from CIC. In exchange for its contributed assets, Royale received a 20% equity interest in RMX, an equity performance incentive interest and up to $20.0 million to pay off Royale Entities senior lender, Arena Limited SPV, LLC., in full, and to pay Royale Entities trade payables and other outstanding obligations. CIC contributed an aggregate of $25.0 million in cash to RMX in exchange for (i) an 80% equity interest in RMX with preferred distributions until certain thresholds are met, (ii) a warrant (“Warrant”) to acquire up to 4,000,000 shares of Royale’s common stock at an exercise price of $.01 per share and registration rights pursuant to a Registration Rights Agreement The Contribution Agreement was completed in a two-step closing and funding, with the First Closing consummated on April 4, 2018 and the Second Closing consummated on April 13, 2018 with the Royale Entities. In connection with the Second Closing, the parties entered into a letter agreement related to the preliminary Settlement Statement process. The parties agreed that, in lieu of the payment originally contemplated under Section 1.6(v) of the Contribution Agreement, the Royale Entities would receive the sum of $4,000,000, subject to adjustment. The $4,000,000 delivered at the Second Closing was an advance against amounts due the Royale Entities as Purchase Price, and the advance was subject to further adjustment in accordance with the Contribution Agreement. RMX has a six-member board of managers. Royale has two seats on the board giving it a third of the Board. Royale has designated Michael McCaskey and Johnny Jordan as its members of the RMX board. The return targets for CIC through its funding of RMX provide for a “waterfall” style return profile with the first distributions going to CIC until it has received all Unpaid Preferred Return and Unpaid Preferred Enhanced Return, as defined by the Company’s Agreement. As part of the formation of the joint venture, Royale contributed Matrix Oil Corporation (“MOC”) to RMX. MOC has the permits and licenses to operating oil and gas properties in California. It was the operating entity for the Matrix group of companies that were acquired on February 28, 2018, discussed above. This allows the RMX joint venture to be the operator of record for the contributed assets. Royale accounts for its ownership interest in RMX following the equity method of accounting, in accordance with ASC 323. Pursuant to the Subscription and Contribution agreement, Royale has an initial equity value of $6.25 million or 20% of the total equity of the joint venture with CIC having an initial equity value of $25.0 million or 80% of the total equity of the joint venture. The Royale Entities contributed 100% of their interest in the Sansinena Field, 100% of the Sempra Field, 50% of the Bellevue Field, 100% of the Whittier Main Field, and 50% of the Whittier Field. The result of the transfer of oil and gas properties and surface rights for cash as described above and a 20% interest in RMX resulted in Royale recording a loss of approximately $17.9 million. The issuance by Royale of warrants to acquire 4,000,000 shares of Royale common stock, by CIC, caused Royale to record a loss of approximately $1.44 million. In addition, the Contribution Agreement called for an effective date of the property transfer of February 28, 2018 which required a purchase price adjustment of approximately $334,000 in the form of a cash contribution to RMX and an increase in the loss on the sale. The transfer of MOC to RMX as the operating company provided an amount due Royale of approximately $640,000, which was recorded as a due from affiliate during the period in 2018. The RMX joint venture has a senior revolving loan facility with Washington Federal Bank. The borrowing base of the facility is $25.0 million with $22.9 million drawn at December 31, 2018. As part of the joint venture, RMX entered into a Master Service Agreement (“MSA”) calling for Royale Energy to provide land, engineering and support services for the joint venture. For these services, Royale will receive $180,000 per month for the first year, renewable after one year at a reduced rate of $150,000 per month and subject to termination on 90 days’ notice. These amounts are included in Supervisory Fees, Service Agreement and Other as more fully described in Note 1. Termination of RMX MSA On December 31, 2018, Royale was formally notified of RMX’s intent to terminate the MSA as of March 31, 2019. The Termination Notice calls for Royale to continue to provide accounting and other services through March 31, 2019. Thereafter, per Article VII, Section 7.2 of the MSA, Royale shall provide all reasonable assistance requested by the RMX Board to transition the management of RMX for a period of 30 days. RMX Special Tax Provisions Under the provisions of the Amended and Restated Limited Liability Company Agreement of RMX Resources, LLC (“RMX Agreement”) dated March 27, 2018, the gains and losses of the partnership are distributed as if all of RMX’s assets were sold for cash at a price equal to their book basis and all RMX liabilities were satisfied at their book basis and all of the remaining assets of RMX were distributed in accordance with Section 5.4 of the RMX Agreement. Notwithstanding the above, for each fiscal year or other relevant period, deductions attributable to exploration costs, IDCs, and operating and maintenance costs shall be allocated 100% to the CIC members pro rata in accordance with their Class B percentage interests for each fiscal year. Listed below is the summarized information required under Rule 3-09 of regulation S-X, Article 10 for Royale’s investment in RMX:
March 27 (inception) through December 31, 2018
RMX Resources, LLC
Royale Energy, Inc. Share
Balance Sheet:
Total Assets $ 71,758,262 $ 14,351,652
Total Liabilities 38,838,608 7,767,722
Members Equity 32,919,654 6,583,931
Results of Operations:
Net operating revenue $ 8,773,661 $ 1,754,732
Loss from operations (181,464 ) (36,293 )
Net income 1,669,654 333,931 </t>
  </si>
  <si>
    <t>NOTE 3 - OIL AND GAS PROPERTIES, EQUIPMENT AND FIXTURES</t>
  </si>
  <si>
    <t>Oil and Gas Property [Abstract]</t>
  </si>
  <si>
    <t>Oil and Gas Properties [Text Block]</t>
  </si>
  <si>
    <t>NOTE 3 – OIL AND GAS PROPERTIES, EQUIPMENT AND FIXTURES Oil and gas properties, equipment and fixtures consist of the following at December 31:
2018
2017
Oil and Gas
Producing properties, including intangible drilling costs $ 9,340,779 $ 3,755,705
Undeveloped properties 25,582 1,435
Lease and well equipment 3,350,893 4,119,802
12,717,254 7,876,942
Accumulated depletion, depreciation and amortization (6,402,657 ) (6,582,648 )
Net capitalized costs Total $ 6,314,597 $ 1,294,294
Commercial and Other
2018
2017
Real estate, including furniture and fixtures $ 83,405 $ -
Vehicles 40,061 40,061
Furniture and equipment 1,095,149 1,092,926
1,218,615 1,132,987
Accumulated depreciation (1,125,722 ) (1,125,039 )
92,893 7,948
Net capitalized costs Total $ 6,407,490 $ 1,302,242 The following sets forth costs incurred for oil and gas property acquisition and development activities, whether capitalized or expensed at December 31:
2018
2017
Acquisition – Proved $ - -
Acquisition- Unproved $ - -
Development $ 3,838,998 $ 4,525,452
Exploration $ - - 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8 or 2017. We did not charge any previously capitalized exploratory well costs to expense upon adoption of Topic. Undeveloped properties are not subject to depletion, depreciation or amortization.
Year Ended December 31,
2018
2017
Beginning balance at January 1 $ - $ -
Additions to capitalized exploratory well costs pending the determination of proved reserves $ - $ -
Reclassifications to wells, facilities, and equipment based on the determination of proved reserves $ - $ -
Ending balance at December 31 $ - $ - Results of Operations from Oil and Gas Producing and Exploration Activities The results of operations from oil and gas producing and exploration activities (excluding corporate overhead and interest costs) are as follows:
Year Ended December 31,
2018
2017
Oil and gas sales $ 1,599,362 $ 554,235
Production related costs (1,613,368 ) (435,637 )
Lease Impairment (1,183,515 ) (289,775 )
Depreciation, depletion and amortization (722,935 ) (116,017 )
Results of operations from producing and exploration activities $ (1,920,456 ) $ (287,194 )
Income Taxes (Benefit) - -
Net Results $ (1,920,456 ) $ (287,194 )</t>
  </si>
  <si>
    <t>NOTE 4 - ASSET RETIREMENT OBLIGATION</t>
  </si>
  <si>
    <t>Asset Retirement Obligation Disclosure [Abstract]</t>
  </si>
  <si>
    <t>Asset Retirement Obligation Disclosure [Text Block]</t>
  </si>
  <si>
    <t xml:space="preserve">NOTE 4 – ASSET RETIREMENT OBLIGATION The Asset Retirement and Environmental Obligations Topic of the FASB Accounting Standards Codification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fair value, and accretion expense will be recognized over time as the discounted liability is accreted to its expected settlement value. The fair valu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
2018
2017
Asset retirement obligation, Beginning of the year $ 1,000,908 $ 952,110
Liabilities incurred during the period 595,583 53,142
Settlements (52,636 ) -
Merger Additions 1,419,544 -
Sales (486,585 ) -
Accretion expense (110,358 ) (4,344 )
Asset retirement obligation, End of year $ 2,366,456 $ 1,000,908 </t>
  </si>
  <si>
    <t>NOTE 5 - TURNKEY DRILLING OBLIGATION</t>
  </si>
  <si>
    <t>Revenue from Contract with Customer [Abstract]</t>
  </si>
  <si>
    <t>Revenue from Contract with Customer [Text Block]</t>
  </si>
  <si>
    <t>NOTE 5 – TURNKEY DRILLING OBLIGATION Royale Energy receives funds under turnkey drilling contracts, which require Royale Energy to drill oil and gas wells within a reasonable time period from the date of receipt of the funds. At December 31, 2018 and 2017, Royale Energy had recorded deferred turnkey drilling associated with undrilled wells of $6,213,283 and $5,891,898, respectively, as a current liability.</t>
  </si>
  <si>
    <t>NOTE 6 - NOTES PAYABLE</t>
  </si>
  <si>
    <t>Debt Disclosure [Abstract]</t>
  </si>
  <si>
    <t>Debt Disclosure [Text Block]</t>
  </si>
  <si>
    <t>NOTE 6 – NOTES PAYABLE On October 3, 2018, the Company issued a promissory note for a principal amount of $517,585 to Forza Operating, LLC. At an interest rate of 5.5%. Beginning October 3, 2018, principal and interest is due and payable in 12 monthly installments of $44,428. The note was the result of an agreement regarding the plugging and abandonment of the CL&amp;F #1 and the CL&amp;F #1 SWD wells. The Company agreed to include the current joint interest billing balance due to Forza Operating of $233,367 and Royale’s share of future plugging and abandonment costs of $284,218. Immediately following the merger with the Matrix entities, it acquired the Matrix loan with Arena which was subsequently paid off with the closing of the RMX joint venture. At December 31, 2018 and 2017, Royale Energy had Notes Payable of $390,839 and $0, respectively, as a current liability.</t>
  </si>
  <si>
    <t>NOTE 7 - INCOME TAXES</t>
  </si>
  <si>
    <t>Income Tax Disclosure [Abstract]</t>
  </si>
  <si>
    <t>Income Tax Disclosure [Text Block]</t>
  </si>
  <si>
    <t>NOTE 7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 2016, the Company adopted Accounting Standards Update (ASU) 2015-17 and has classified all of its deferred tax assets and liabilities as noncurrent on its balance sheet. On December 22, 2017, the U.S. enacted significant changes to U.S. tax law following the passage and signing of H.R.1, “An Act to Provide for Reconciliation Pursuant to Titles II and V of the Concurrent Resolution on the Budget for Fiscal Year 2018 (the “Tax Act”). The Tax Act permanently reduces the U.S. federal corporate tax rate from a maximum 35% to 21%, eliminated corporate Alternative Minimum Tax, modified rules for expensing capital investment, and limits the deduction of interest expense for certain companies. Accounting Standard Codification (“ASC”) 740 requires filers to record the effect of tax law changes in the period enacted. However, the SEC issued Staff Accounting Bulletin No. 118 (“SAB 118”), that permits filers to record provisional amounts during a measurement period ending no later than one year from the date of enactment. For the period ending December 31, 2018, the Company re-measured the applicable deferred tax assets based on the rates at which they are expected to reverse. The gross deferred tax assets and liabilities have been adjusted and a corresponding offset has been recorded to the full valuation allowance against the Company’s net deferred tax assets, which resulted in no net effect to its provision for income taxes and effective tax rate. No other provisional adjustments have been made as a result of the Act. Significant components of the Company’s deferred assets and liabilities at December 31, 2018 and 2017, respectively, are as follows:
2018
2017
Deferred Tax Assets (Liabilities):
Statutory Depletion Carry Forward $ 367,149 $ 369,591
Net Operating Loss 7,121,912 3,130,841
Other 708,057 1,013,329
Share-Based Compensation 86,510 69,609
Capital Loss / AMT Credit Carry Forward 9,458 18,915
Charitable Contributions Carry Forward 6,158 10,025
Allowance for Doubtful Accounts 597,519 514,067
Oil and Gas Properties and Fixed Assets 5,987,061 4,839,823
Investment in RMX Joint Venture (1,247,847 ) -
$ 13,635,977 $ 9,966,200
Valuation Allowance (13,635,977 ) (9,966,200 )
Net Deferred Tax Asset $ - $ - At the end of 2016, management reviewed the realizability of the Company’s net deferred tax assets. Due to the Company’s cumulative losses in recent years, Royale and its management concluded that it is not “more-likely-than-not” its deferred tax assets will be realized. As a result, the Company recorded a full valuation allowance against the net deferred tax assets in 2016. At the end of 2017, management reviewed the reliability of the Company’s net deferred tax assets, and due to the Company’s continued cumulative losses in recent years, Royale and its management concluded it is not “more-likely-than-not” its deferred tax assets will be realized. As a result, the Company will continue to record a full valuation allowance against the deferred tax assets in 2018. The Company will assess the realizability of the deferred tax assets at least yearly and make appropriate updates as needed. Royale Energy, Inc. have available net operating loss carryforwards of $19,151,810 generated in tax years ended before January 1,2018, which if not utilized, begin to expire in the year 2024. Royale Energy, Inc. has no net operating loss carryforwards generated after December 31, 2017, which can be carried forward indefinitely. A reconciliation of Royale Energy’s provision for income taxes and the amount computed by applying the statutory income tax rates at December 31, 2018 and 2017, respectively, to pretax income is as follows:
2018
2017
Tax (benefit) computed at statutory rate of 21% for 2018 and 34% for 2017 $ (4,935,909 ) $ (825,237 )
Increase (decrease) in taxes resulting from:
Meals &amp; Entertainment 1,320 -
Investor Incentive Expense 7 -
Transaction Costs 160,927 -
Loss on Warrants Issued to RMX 302,398 -
Prior-year true-up for Books 2,075,440 -
Deferred State Taxes, net of federal benefit (1,009,601 ) -
Other non-deductible expenses (264,359 ) 1,393
Change in valuation allowance 3,669,777 823,844
Provision (benefit) $ - $ - The components of the Company’s tax provision are as follows:
2018
2017
Current tax provision (benefit) – federal $ - -
Current tax provision (benefit) – state - -
Deferred tax provision (benefit) – federal - -
Deferred tax provision (benefit) – state - -
Total provision (benefit) $ - - In January 2007, Royale adopted additional provisions from the Income Taxes Topic of the FASB Accounting Standards Codification, which clarified the accounting for uncertainty in income taxes recognized in an entity’s financial statements and prescribes a recognition threshold and measurement attribute for financial statement disclosure of tax positions taken or expected to be taken on a tax return. As a result of our implementation of the Topic at the time of adoption and at December 31, 2018, the Company did not recognize a liability for uncertain tax positions. Currently, the only differences between our financial statements and our income tax returns relate to normal timing differences such as depreciation, depletion and amortization, which are recorded as deferred taxes on our balance sheets. We do not expect our unrecognized tax benefits to change significantly over the next 12 months. The tax years 2013 through 2017 remain open to examination by the taxing jurisdictions in which we file income tax returns.</t>
  </si>
  <si>
    <t>NOTE 8 - SERIES B PREFERRED STOCK</t>
  </si>
  <si>
    <t>Disclosure Text Block Supplement [Abstract]</t>
  </si>
  <si>
    <t>Preferred Stock [Text Block]</t>
  </si>
  <si>
    <t>NOTE 8 - SERIES B PREFERRED STOCK Pursuant to the terms of the Merger all Class A limited partnership interests of Matrix Investments, LP (“Matrix Investments”) were exchanged for Royale Common stock using conversion ratios according to the relative value of the Class A limited partnership interests, and $20,124,000 of Matrix Investments preferred limited partnership interests were converted into 2,012,400 shares of Series B Convertible Preferred Stock of Royale. The Board of Directors of Royale Energy, prior to the merger, authorized 3,000,000 shares of Series B Convertible Preferred, which carries a liquidation preference and a 3.5% dividend, payable in cash or Paid-In-Kind shares. 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common at any time in which the Volume Weighted Average Price (VWAP) of the common stock exceeds $3.50 per share for 20 consecutive trading days, the shares are registered with the SEC and the volume of common shares trades exceeds 200,000 shares per day. The shareholders of the Series B Convertible Preferred may vote the number of shares into which they would be entitled to convert, beginning in 2020. On December 17, 2018, the board authorized the issuance of 59,416 shares of Series B Convertible Preferred shares, valued at $594,613, for the outstanding dividends as Paid-In-Kind shares. At December 31, 2018, the shares were outstanding but not issued. No cash was used to pay dividends on Series B preferred shares in 2018.</t>
  </si>
  <si>
    <t>NOTE 9 - COMMON STOCK</t>
  </si>
  <si>
    <t>Stockholders' Equity Note [Abstract]</t>
  </si>
  <si>
    <t>Stockholders' Equity Note Disclosure [Text Block]</t>
  </si>
  <si>
    <t>NOTE 9 - COMMON STOCK In November 2015, Royale entered in a securities purchase agreement and related agreements with ten investors. Under the terms of the agreement, the investors purchased 497,740 shares of Royale’s common stock at $0.408 per share and received warrants to purchase up to 248,873 shares (the “Warrants’) of stock at $1.00 per share for three (3) years, for a total of $203,080 in gross proceeds. In April 2016, Royale entered in a securities purchase agreement and related agreements with one investor. Under the terms of the agreement, the investor purchased 622,316 shares of Royale’s common stock at $0.3214 per share, and received warrants to purchase up to 311,158 shares (the “Warrants’) of stock at $0.5356 per share for three (3) years, for a total of $200,000 in gross proceeds. In July 2016, Royale entered in securities purchase agreements and related agreements with three investors. Under the terms of the agreement, the investors purchased 2,392,500 shares of Royale’s common stock at $0.40 per share, and received warrants to purchase up to 478,500 shares (the “Warrants’) of stock at $0.80 per share for two (2) years, for a total of $957,000 in gross proceeds. On April 13, 2018, Royale Energy, Inc., and two of Royale’s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esources, LLC (“RMX”), a newly formed Texas limited liability company formed to facilitate the investment from CIC. As part of the agreement a warrant (“Warrant”) was issued to acquire up to 4,000,000 shares of Royale’s common stock at an exercise price of $.01 per share and registration rights pursuant to a Registration Rights Agreement. See Note 2 for full discussion.</t>
  </si>
  <si>
    <t>NOTE 10 - OPERATING LEASES</t>
  </si>
  <si>
    <t>Commitments Disclosure [Text Block]</t>
  </si>
  <si>
    <t xml:space="preserve">NOTE 10 - OPERATING LEASES Royale Energy occupies office space through the use of certain leases, one for their office in El Cajon, CA and one for an office and yard in Woodland, CA. The El Cajon lease is under a 62 month lease contract, with a yearly increase of 3.5%, which expires in January 2020. The El Cajon lease calls for monthly payments ranging from $6,148 to $10,801, and the Woodland lease calls for monthly payments of $500. Royale rents an office and yard in Woodland, CA on a month-to-month basis that currently calls for monthly payments of $500. Additionally, Royale has assumed the use of and responsibility for the payments under a lease for an office space in Santa Barbara, CA. The Santa Barbara lease calls for monthly payments of $7,843, through expiration in September 2019. The Company is currently in discussion to extend the term in exchange for a reduction in rate and amendment name Royale as the contracting party. Rental expense for the years ended December 31, 2018 and 2017 was $210,280 and $110,909 respectively.
Year Ended
December 31,
2019 $ 217,224
2020 127,355
2021 131,602
2022 13,802
2023 -
Total $ 489,983 </t>
  </si>
  <si>
    <t>NOTE 11 - RELATED PARTY TRANSACTIONS</t>
  </si>
  <si>
    <t>Related Party Transactions [Abstract]</t>
  </si>
  <si>
    <t>Related Party Transactions Disclosure [Text Block]</t>
  </si>
  <si>
    <t>NOTE 11 - RELATED PARTY TRANSACTIONS Significant Ownership Interests As of March 14, 2019, Mr. Donald H. Hosmer owned 2.69% of Royale Energy common stock (as calculated under SEC Rule 13d-3). Donald Hosmer has participated individually in 179 wells under the 1989 policy. During 2018 and 2017, Donald did not participate in fractional interests. At December 31, 2018, Royale had a payable balance of $2,994 due to Donald Hosmer for normal drilling and lease operating expenses. As of March 14, 2019, Stephen M. Hosmer owned 2.93% of Royale Energy common stock (as calculated under SEC Rule 13d-3). Stephen Hosmer has participated individually in 179 wells under the 1989 policy. During 2018 and 2017, Stephen did not participate in fractional interests. At December 31, 2018, Royale had a receivable balance of $14,706 due from Stephen Hosmer for normal drilling and lease operating expenses. At December 31, 2018, we had a total payable of $552,645 due to RMX Resources, LLC and its subsidiary, Matrix Oil Corporation, related to the ongoing transactions between the Royale Energy and RMX Resources, LLC. Of this balance, approximately $312,000 was received on behalf RMX Resources from various oil and gas customers. See related discussion in Note 17 – Subsequent Events. Prior to the Merger, Matrix had outstanding accrued unpaid guaranteed payments for unpaid salaries due to certain Matrix employees. At December 31, 2018, the balance due these employees was $1,616,205. Prior to the Merger, Matrix had outstanding long term liabilities for interest on notes payable due to certain Matrix principals. The balance due these principals at December 31, 2018, was $1,306,605. Michael McCaskey and Jeffery Kerns, each former directors of Royale, have consulting agreements to provide services as directed and at the discretion of the company.</t>
  </si>
  <si>
    <t>NOTE 12 - STOCK COMPENSATION PLAN</t>
  </si>
  <si>
    <t>Disclosure of Compensation Related Costs, Share-based Payments [Abstract]</t>
  </si>
  <si>
    <t>Disclosure of Compensation Related Costs, Share-based Payments [Text Block]</t>
  </si>
  <si>
    <t>NOTE 12 - STOCK COMPENSATION PLAN On October 10, 2018, the Company entered into an Incentive Stock Option Award Agreement with Stephen M. Hosmer, Chief Financial Officer. Mr. Hosmer was granted 250,000 options to purchase common stock at an exercise price of $0.31 per share. These options were granted for a period of 10 years and will expire after October 10, 2028. These options become vested exercisable immediately. These options were valued using the Black-Scholes methodology. The Black-Scholes assumptions were as follows: Exercise price per share, $0.31; Current stock price (as of the close on October 10, 2018) $0.34; Risk-free interest rate of 3.22%; Time to maturity of 10 years; and, Stock volatility of 66.48%. The Black-Scholes model, using the values listed above, valued each option at $0.26 making the award of $250,000 options worth $64,954. There were no other stock options issued in 2018 or 2017. A summary of the status of Royale Energy’s stock option plan as of December 31, 2018 and 2017, and changes during the years ending on those dates is presented below:
2018
2017
Weighted-
Weighted-
Average
Average
Exercise
Exercise
Shares
Price
Shares
Price
Options
Outstanding and Exercisable at Beginning of Year - 100,000 $ 5.00
Granted or Vested 250,000 $ 0.31 - -
Exercised - - -
Forfeited - (100,000 ) -
Options Outstanding and Exercisable at Year End 250,000 $ 0.31 $ -
Weighted-average Fair Value of Options Granted During the Year $ 64,954 - At December 31, 2018, Royale Energy’s stock price, $0.13, was less than the weighted average exercise price, and as such the outstanding and exercisable stock options had no intrinsic value. The remaining outstanding stock options have a weighted-average remaining contractual term of one year as of December 31, 2018. The Company had no non-vested stock option at December 31, 2018 or 2017. During 2018 and 2017, we recognized $64,954 and $0, respectively, in compensation costs for the vested stock options. The company will incur no future expense related to these options.</t>
  </si>
  <si>
    <t>NOTE 13 - SIMPLE IRA PLAN</t>
  </si>
  <si>
    <t>Retirement Benefits [Abstract]</t>
  </si>
  <si>
    <t>Pension and Other Postretirement Benefits Disclosure [Text Block]</t>
  </si>
  <si>
    <t>NOTE 13 - SIMPLE IRA PLAN In April 1998, the Company established a Simple IRA pension plan covering all employees. The Company will contribute a matching contribution to each eligible employee’s Simple IRA equal to the employee’s salary reduction contributions up to a limit of 3% of the employee’s compensation for the year. The employer contribution for the years ending December 31, 2018 and 2017, were $35,312 and $28,947 respectively.</t>
  </si>
  <si>
    <t>NOTE 14 - ENVIRONMENTAL MATTERS</t>
  </si>
  <si>
    <t>Environmental Remediation Obligations [Abstract]</t>
  </si>
  <si>
    <t>Environmental Loss Contingency Disclosure [Text Block]</t>
  </si>
  <si>
    <t>NOTE 14 - ENVIRONMENTAL MATTERS Royale Energy has established procedures for the continuing evaluation of its operations to identify potential environmental exposures and assure compliance with regulatory policies and procedures. Management monitors these laws and regulations and periodically assesses the propriety of its operational and accounting policies related to environmental issues. The nature of Royale Energy’s business requires routine day-to-day compliance with environmental laws and regulations. Royale Energy incurred no material environmental investigation, compliance and remediation costs in 2018 or 2017. Royale Energy is unable to predict whether its future operations will be materially affected by these laws and regulations. It is believed that legislation and regulations relating to environmental protection will not materially affect the results of operations of Royale Energy.</t>
  </si>
  <si>
    <t>NOTE 15 - CONCENTRATIONS OF CREDIT RISK</t>
  </si>
  <si>
    <t>Risks and Uncertainties [Abstract]</t>
  </si>
  <si>
    <t>Concentration Risk Disclosure [Text Block]</t>
  </si>
  <si>
    <t>NOTE 15 - CONCENTRATIONS The Company bids its gas sales on a month to month basis and generally sells to a single customer without commitment to future gas sales to any particular customer. The Company normally sells approximately 32% of its monthly natural gas production to one customer on a month to month basis. Since we are able to sell our natural gas to other readily available customers, the loss of any one customer would not have an adverse effect on our overall sales operations. The Company maintains cash in depository institutions that are guaranteed by the Federal Deposit Insurance Corporation (FDIC) up to $250,000 per institution for our interest bearing accounts in the years ended December 31, 2018, and 2017. At December 31, 2016, and 2015, the Company’s non-interest bearing accounts were fully insured by the FDIC. At December 31, 2018 and 2017, cash in banks exceeded the FDIC limits by approximately $5.7 million and $2.8 million, respectively. The Company has not experienced any losses on deposits.</t>
  </si>
  <si>
    <t>NOTE 16 - COMMITMENTS AND CONTINGENCIES</t>
  </si>
  <si>
    <t>Commitments and Contingencies Disclosure [Abstract]</t>
  </si>
  <si>
    <t>Commitments and Contingencies Disclosure [Text Block]</t>
  </si>
  <si>
    <t>NOTE 16 - COMMITMENTS AND CONTINGENCIES The Company may become involved from time to time in litigation on various matters, which are routine to the conduct of its business. The Company believes that none of these actions, individually or in the aggregate, will have a material adverse effect on its financial position or results of operations, though any adverse decision in these cases or the costs of defending or settling such claims could have a material effect on its business. The Company sponsors turnkey drilling agreement arrangements in unproved properties as a pooling of assets in a joint undertaking, whereby proceeds from participants are reported as Deferred Drilling Obligations. The contracts require the participants pay Royale the full contract price upon execution of the agreement. Royale typically begins the drilling activities within 12 months of funding and reaches total depth between 10 and 30 days after drilling begins.</t>
  </si>
  <si>
    <t>NOTE 17 - SUBSEQUENT EVENTS</t>
  </si>
  <si>
    <t>Subsequent Events [Abstract]</t>
  </si>
  <si>
    <t>Subsequent Events [Text Block]</t>
  </si>
  <si>
    <t xml:space="preserve">NOTE 17 - SUBSEQUENT EVENTS Settlement Agreement and Well Participation Agreement with RMX On March 11, 2019 Royale entered into a Settlement Agreement with RMX Resources to resolve differences resulting from the calculation of certain post-closing amounts as called for under Section 7.3 of the Subscription and Contribution Agreement. Under the terms of this provision, Royale estimates that it may owe RMX approximately $552,645 related to its calculation of this post-closing amount under this provision. In addition, there are other disputed amounts related to certain joint owner billing amounts remaining unpaid at year end. In settlement of these differences, Royale has agreed to assign its remaining interests in the Bellevue Field, located in Kern County and the W. Whittier Field located in Los Angeles County, California to RMX. At December 31,2018, the Bellevue and W. Whittier fields accounted for 5.145 and 140.647 Mboe in reserves and were valued at $67,671 and $2.4 million, respectively using SEC pricing and discounted at 10 percent. Royale will continue to be responsible for the liability for the payment of all royalties and suspended funds incurred prior to March 1, 2018. As part of this Settlement Agreement, RMX will offer Royale the right, but not the obligation to participate in a number of wells to be drilled in the Sansinena, Sempra, Whittier and/or East LA properties in Los Angeles County, California at an offered working interest up to 75% of RMX’s working interest in each of the offered wells. The minimum number of wells to be offered to Royale in each year is 2 net wells as determined by an agreed upon methodology. The Agreement also calls for certain credits toward future drilling costs of the offered wells. Settlement with Sunny Frog Matrix Oil Company (“MOC” or “Matrix”) operated the Sansinena Field and the East LA Fields. Sunny Frog Oil, LLC (“Sunny Frog”) was a non-operator working interest participant in these fields. During the merger negotiations with Matrix Oil, LLC held during 2017, Royale entered into a purchase and sales agreement with Sunny Frog for the purchase of their 50% interest in the Sansinena and East La Fields on November 27, 2017. After Matrix completed the merger with Royale during March of 2018, it then committed to sell or contributed the Sansinena Field to the RMX joint venture along with certain other properties in April of 2018. In addition, Royale contributed it right to purchase the Sunny Frog interests in the Sansinena and East LA Fields to the RMX joint venture. On April 4, 2018, RMX closed with Sunny Frog for all of their interests in the Sansinena and East LA Fields. Subsequent to the closing by RMX of the properties with Sunny Frog, Sunny Frog commissioned an audit of the joint accounts during the period that MOC operated the properties. The audit report reflected a large balance due Sunny Frog from MOC. (MOC became part of RMX following the contribution of assets by Royale in early April.) Pursuant to Section 14.2 of the Purchase Agreement, RMX was to deliver any objections to the Preliminary Settlement Statement within 120 days following the closing Date. RMX did not tender its objections to the audit within the proscribed 120-day time limit. In addition, subsequent to the audit, other matters of controversy arose between Sunny Frog and RMX. On February 11, 2019, a settlement and release agreement was entered into by Sunny Frog and RMX whereby RMX agreed to pay $75,000 to settle any and all differences between MOC and Sunny Frog. This settlement includes any liabilities payable by Royale. Royale has reviewed its accounts and made any required adjustments. Issuance of Common Stock During the first quarter of 2019, in lieu of cash payments for salaries, fees or incentives, Royale issued 989,966 shares of its Common stock valued at approximately $240,008 to various employees, officers and board members. </t>
  </si>
  <si>
    <t>NOTE 18 - SUPPLEMENTAL INFORMATION ABOUT OIL AND GAS PRODUCING ACTIVITIES (UNAUDITED)</t>
  </si>
  <si>
    <t>Oil and Gas Exploration and Production Industries Disclosures [Abstract]</t>
  </si>
  <si>
    <t>Oil and Gas Exploration and Production Industries Disclosures [Text Block]</t>
  </si>
  <si>
    <t xml:space="preserve">The following estimates of proved oil and gas reserves, both developed and undeveloped, represent interests owned by Royale Energy which are located solely in the United States. Proved reserves represent estimated quantities of crude oil and natural gas which geological and engineering data demonstrate to be reasonably certain to be recoverable in the future from known reservoirs under existing economic and operating conditions. Proved developed oil and gas reserves are reserves that can be expected to be recovered through existing wells, with existing equipment and operating methods. Proved undeveloped oil and gas reserves are reserves that are expected to be recovered from new wells on undrilled acreage, or from existing wells for which relatively major expenditures are required for completion. Disclosures of oil and gas reserves, which follow, are based on estimates prepared by independent petroleum engineering consultant Netherland, Sewell &amp; Associates, Inc., the net reserve value of its proved developed and undeveloped reserves was approximately $57.8 million at December 31, 2018, based on the average Henry Hub natural gas price spot price of $3.10 per MCF and for oil volumes, the average West Texas Intermediate price of $65.56 per barrel as applied on a field-by-field basis. Netherland, Sewell &amp; Associates, Inc. provided reserve value information for the Company’s California, Texas, Oklahoma, Utah and Louisiana properties. Such estimates are subject to numerous uncertainties inherent in the estimation of quantities of proved reserves and in the projection of future rates of production and the timing of development expenditures. These estimates do not include probable or possible reserves. The technical persons responsible for preparing the reserves estimates presented in the report of Netherland, Sewell &amp; Associates, Inc., meet the requirements regarding qualifications, independence, objectivity, and confidentiality set forth in the Standards Pertaining to the Estimating and Auditing of Oil and Gas Reserves Information promulgated by the Society of Petroleum Engineers. Netherland, Sewell &amp; Associates, Inc. is a firm of independent petroleum engineers, geologists, geophysicists, and petrophysicists; and do not own an interest in our properties and are not employed on a contingent basis. All activities and reports performed and completed by Netherland, Sewell &amp; Associates, Inc. with regards to our reserve valuation estimates are reviewed Royale’s management. These estimates are furnished and calculated in accordance with requirements of the Financial Accounting Standards Board and the Securities and Exchange Commission (SEC). Because of unpredictable variances in expenses and capital forecasts, crude oil and natural gas price changes, largely influenced and controlled by U.S. and foreign government actions, and the fact that the bases for such estimates vary significantly, management believes the usefulness of these projections is limited. Estimates of future net cash flows presented do not represent management’s assessment of future profitability or future cash flows to Royale Energy. Management’s investment and operating decisions are based upon reserve estimates that include proved reserves prescribed by the SEC as well as probable reserves, and upon different price and cost assumptions from those used here. It should be recognized that applying current costs and prices and a 10 percent standard discount rate does not convey absolute value. The discounted amounts arrived at are only one measure of the value of proved reserves. Changes in Estimated Reserve Quantities The net interest in estimated quantities of proved developed reserves of crude oil and natural gas at December 31, 2018 and 2017, and changes in such quantities during each of the years then ended, were as follows:
Total Proved Reserves
2018
2017
Oil (BBL)
Gas (MCF)
Oil (BBL)
Gas (MCF)
Proved developed and
Beginning of period 202 2,132,221 5,853 2,014,921
Revisions of previous estimates (79,135 ) (401,498 ) (5,549 ) 307,371
Production (20,329 ) (135,396 ) (102 ) (190,111 )
Extensions, discoveries and improved recovery - 25,014 - 40
Merger Acquisition 11,375,784 13,459,933 - -
Purchase of minerals in place 29,300 116,110 - -
Sales of minerals in place (10,159,421 ) (12,210,184 ) - (450,488 )
Proved reserves end of period 1,146,400 2,986,200 202 2,132,221
Proved Developed
2018
2017
Oil (BBL)
Gas (MCF)
Oil (BBL)
Gas (MCF)
Proved developed reserves:
Beginning of period 202 1,798,697 5,823 1,699,997
End of period 148,600 1,914,900 202 1,798,697
Proved Undeveloped
2018
2017
Oil (BBL)
Gas (MCF)
Oil (BBL)
Gas (MCF)
Proved undeveloped reserves:
Beginning of period - 333,524 - 314,925
End of period 997,800 1,071,300 - 333,524 At December 31, 2018, our previously estimated proved developed and undeveloped natural gas reserve quantities were revised downward by approximately 401,498 MCF of natural gas. This downward revision was mainly the result of one California location which had proved undeveloped reserves 333,524 MCF of natural gas at December 31, 2017, which the Company has decided not to drill. At December 31, 2018, our previously estimated proved developed and undeveloped oil reserve quantities were revised downward by approximately 79,135 BBL of oil. This downward revision was mainly the result of a Texas field acquired during the Matrix merger which had 81,054 BBL of oil lower proved developed producing reserves than originally estimated at the time of the merger. For December 31, 2017, our previously estimated proved developed and undeveloped reserve quantities were revised upward by approximately 307,371 MCF of natural gas. This upward revision reflected higher than previously estimated proved producing and non-producing natural gas reserves at eight California wells and one Utah well. A location which had 63,350 MCF in proved developed reserves at December 31, 2016, was drilled and began in 2011, was revised upward 122,998 MCF at December 31, 2017. Two locations which had 128,165 MCF in proved developed reserves at December 31, 2016, were drilled and began producing prior to 2000, were revised upward 118,006 MCF at December 31, 2017. A location which was drilled and began producing in 2010, which had proved developed reserves of 618,709 was revised upward 15,227 MCF at December 31, 2017. A location in Utah which was drilled and began producing in 2006, was revised upward 14,688 MCF at December 31, 2017. A location which was drilled and began producing in 2012, had no proved developed reserves at December 31, 2016, was revised upward 10,994 MCF at December 31, 2017. A location which was drilled and began producing in 2008, had proved developed reserves of 13,878 at December 31, 2016, was revised upward 6,084 MCF at December 31, 2017. A location which had proved undeveloped reserves of 314,925 MCF at December 31, 2016, was revised upward 18,598 MCF at December 31, 2017. Standardized Measure of Discounted Future Net Cash Flows Relating to Proved Oil and Gas Reserves The future net cash inflows are developed as follows:
•
Estimates are made of quantities of proved reserves and the future periods during which they are expected to be produced based on year-end economic conditions.
•
The estimated future production of proved reserves is priced on the basis of year-end prices.
•
The resulting future gross revenue streams are reduced by estimated future costs to develop and to produce proved reserves, based on year-end estimates. Estimated future development costs by year are as follows:
2019
$
2,130,500
2020
1,881,500
2021
1,500,000
Thereafter
1,744,900
Total
$
7,256,900
The resulting future net revenue streams are reduced to present value amounts by applying a ten percent discount. Disclosure of principal components of the standardized measure of discounted future net cash flows provides information concerning the factors involved in making the calculation. In addition, the disclosure of both undiscounted and discounted net cash flows provides a measure of comparing proved oil and gas reserves both with and without an estimate of production timing. The standardized measure of discounted future net cash flow relating to proved reserves reflects estimated income taxes. Changes in standardized measure of discounted future net cash flow from proved reserve quantities The standardized measure of discounted future net cash flows is presented below for the years ended December 31, 2018 and 2017. 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ten percent discount factor by the standardized measure on a pretax basis as of the beginning of the year. The “Sales of oil and gas produced, net of production costs” are expressed in actual dollar amounts. “Revisions of previous quantity estimates” is expressed at year-end prices. The “Net change in income taxes” is computed as the change in present value of future income taxes.
2018
2017
Future cash inflows $ 87,467,200 6,065,500
Future production costs (22,390,900 ) (2,117,900 )
Future development costs (7,256,900 ) (580,800 )
Future income tax expense (17,345,820 ) (1,010,040 )
Future net cash flows 40,473,580 2,356,760
10% annual discount for estimated timing of cash flows (9,827,666 ) (712,072 )
Standardized measure of discounted future net cash flows $ 30,645,914 1,644,688
Sales of oil and gas produced, net of production costs $ (40,557 ) (161,139 )
Revisions of previous quantity estimates (71,162 ) 87,956
Net changes in prices and production costs 11,683,159 106,303
Sales of minerals in place (3,061,278 ) -
Purchases of minerals in place 287,300 -
Merger Acquisition 29,903,670 -
Extensions, discoveries and improved recovery 59,191 74
Accretion of discount 2,670,000 197,400
Net change in income tax (12,429,097 ) (69,178 )
Net increase (decrease) $ 29,001,226 161,416 Future Development Costs In order to realize future revenues from our proved reserves estimated in our reserve report, it will be necessary to incur future costs to develop and produce the proved reserves. The following table estimates the costs to develop and produce our proved reserves in the years 2019 through 2021.
Future development cost of:
2019
2020
2021
Proved developed reserves (PDP) $ - $ - $ -
Proved non-producing reserves (PDNP) 38,000 91,500 -
Proved undeveloped reserves (PUD) 2,092,500 1,790,000 1,500,000
Total $ 2,130,500 $ 1,881,500 $ 1,500,000 Common assumptions include such matters as the real extent and average thickness of a particular reservoir, the average porosity and permeability of the reservoir, the anticipated future production from existing and future wells, future development and production costs and the ultimate hydrocarbon recovery percentage. As a result, oil and gas reserve estimates and discounted present value estimates are frequently revised in subsequent periods to reflect production data obtained after the date of the original estimate. If the reserve estimates are inaccurate, production rates may decline more rapidly than anticipated, and future production revenues may be less than estimated. Additional data relating to Royale Energy’s oil and natural gas properties is disclosed in Supplemental Information About Oil and Gas Producing Activities (Unaudited), attached to Royale Energy’s Financial Statements, beginning on page F-1. Historic Development Costs for Proved Reserves In each year we expend funds to drill and develop some of our proved undeveloped reserves. The following table summarizes our historic costs incurred in each of the past three fiscal years to drill and develop reserves that were classified as proved undeveloped reserves as of December 31 of the immediately preceding year:
2018
$
-
2017
$
-
2016
$
243,583 RMX Resources, LLC Royale has a 20% interest in RMX Resources, LLC, as described in NOTE 2- Merger with Matrix Oil Management Corporation and Formation of RMX. The estimates listed below of proved oil and gas reserves and revenues, both developed and undeveloped represent the gross volume attributable to RMX as a whole and to the 20 percent interest of RMX held by Royale. The reserve values were prepared by independent petroleum engineering consultants Netherland, Sewell &amp; Associates, Inc. These estimates do not include probable or possible reserves and revenue and are presented on the same bases as that of Royale. RMX is not subject to U.S. Federal or state income taxes related to crude oil and natural gas production. RMX has elected to be taxed as a partnership; therefore, the reserve information provided below does not consider Federal or state income taxes.
Total Proved Reserves
Net to RMX
Net to Royale (20%)
Oil (BBL)
Gas (MCF)
Oil (BBL)
Gas (MCF)
Proved developed and undeveloped reserves:
Beginning of period – formation of RMX 18,699,100 22,018,272 3,739,820 4,403,654
Production (206,200 ) (127,972 ) (41,240 ) (25,594 )
Extensions, discoveries and improved recovery - - - -
Purchase of minerals in place 2,757,926 - 551,585 -
Sales of minerals in place - -
Proved reserves end of period 21,095,700 21,890,300 4,219,140 4,378,060
Proved Developed
Net to RMX
Net to Royale (20%)
Oil (BBL)
Gas (MCF)
Oil (BBL)
Gas (MCF)
Proved developed reserves:
Beginning of period – formation of RMX 3,955,367 3,303,772 791,073 660,754
End of period 4,965,400 3,175,700 993,080 635,140
Proved Undeveloped
Net to RMX
Net to Royale (20%)
Oil (BBL)
Gas (MCF)
Oil (BBL)
Gas (MCF)
Proved undeveloped reserves:
Beginning of period – formation of RMX 14,588,606 18,714,400 2,917,721 3,742,880
End of period 16,130,300 18,714,400 3,226,060 3,742,880 Changes in Standardized measure of discounted future net cash flow from proved reserve quantities 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ten percent discount factor by the standardized measure on a pretax basis as of the beginning of the year. The “Sales of oil and gas produced, net of production costs” are expressed in actual dollar amounts. “Revisions of previous quantity estimates” is expressed at year-end prices. Because RMX was formed in April of 2018, this analysis only provides the reserve information as of year-end without a comparison and reciliation to a beginning reserve report.
Net to RMX
Net to Royale (20%)
Future cash inflows 1,527,930,900 305,586,180
Future production costs (421,114,900 ) (84,222,980 )
Future development costs (144,008,100 ) (28,801,620 )
Future income tax expense - -
Future net cash flows 962,807,900 192,561,580
10% annual discount for estimated timing of (594,814,700 ) (118,962,940 )
Standardized measure of discounted future net cash flows 367,993,200 73,598,640
Sales of oil and gas produced, (4,053,176 ) (810,635 )
Formation of RMX joint venture 301,412,679 60,282,536
Revisions of previous quantity estimates - -
Net changes in prices and production costs - -
Sales of minerals in place - -
Purchases of minerals in place 43,365,585 8,673,117
Extensions, discoveries and improved recovery
Accretion of discount 27,268,112 5,453,622
Net change in income tax - -
Net increase (decrease) 367,993,200 73,598,640 </t>
  </si>
  <si>
    <t>Accounting Policies, by Policy (Policies)</t>
  </si>
  <si>
    <t>Basis of Accounting, Policy [Policy Text Block]</t>
  </si>
  <si>
    <t>Description of Business Royale Energy is an independent oil and gas producer which also has operations in the area of turnkey drilling. Royale Energy owns wells and leases in major geological basins located primarily in California, Texas, Oklahoma and Utah. Royale Energy offers fractional working interests and seeks to minimize the risks of oil and gas drilling by selling multiple well drilling projects which do not include the use of debt financing.</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8 – Supplementary Information About Oil and Gas Producing Activities for further detail. Other items subject to estimates and assumptions include the carrying amounts of property, plant and equipment, asset retirement obligations, valuation of derivative instruments and valuation allowances for deferred tax assets, among others. Although we believe these estimates, actual results could differ from these estimates.</t>
  </si>
  <si>
    <t>Liquidity and Going Concern [Policy Text Block]</t>
  </si>
  <si>
    <t>Liquidity&amp;#xa0;and Going ConcernThe primary sources of liquidity have historically been issuances of common stock and operations.&amp;#xa0; There are factors that give rise to substantial doubt about the company&amp;#x2019;s ability to meet liquidity demands, and we anticipate that our primary sources of liquidity will be from the issuance of debt and/or equity, the sale of oil and natural gas property participation interests through our normal course of business and the sale of non-strategic assets.The Company&amp;#x2019;s consolidated financial statements reflect a working capital deficiency of $5,471,153 and a net loss from operations of $(3,204,056). These factors raise substantial doubt about our ability to continue as a going concern. The accompanying consolidated financial statements do not include any adjustments that might be necessary if the Company is unable to continue as a going concern.Management&amp;#x2019;s plans to alleviate the going concern by cost control measures that include the reduction of overhead costs by 25% and the sale of non-strategic assets.&amp;#xa0;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t>
  </si>
  <si>
    <t>Cash and Cash Equivalents, Restricted Cash and Cash Equivalents, Policy [Policy Text Block]</t>
  </si>
  <si>
    <t xml:space="preserve">Restricted Cash Royale sponsors turnkey drilling arrangements in unproved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drilling as restricted cash as called for under ASU 2016-15 and later codified as ASC 230-10-50-8. The following table provides a reconciliation of cash, cash equivalents, and restricted cash reported within the statement of financial position that sum to the total of the same amounts shown in the statement of cash flows.
12/31/2018
12/31/2017
Cash and cash equivalents $ 1,853,742 $ 278,227
Restricted cash $ 4,501,300 $ 3,060,466
Total cash, cash equivalents, and restricted cash shown in the statement of cash flows $ 6,355,042 $ 3,338,693 </t>
  </si>
  <si>
    <t>Investment, Policy [Policy Text Block]</t>
  </si>
  <si>
    <t>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t>
  </si>
  <si>
    <t>Revenue Recognition, Policy [Policy Text Block]</t>
  </si>
  <si>
    <t>Revenue Recognition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We concluded that the adoption of the new revenue standard did not result in any changes to our consolidated balance sheet or statement of cash flow. A significant portion of our revenues are derived from the sale of crude oil and condensate, natural gas liquids (“NGLs”) and natural gas under spot and term agreements with our customers.
Year Ended December 31,
2018
2017
Oil &amp; Condensate Sales $ 1,211,818 $ 4,703
Natural Gas Sales 385,803 549,532
NGL Sales 1,741 -
$ 1,599,362 $ 554,235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after the first quarter of 2018. Prior to this, such cost reimbursements were included in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Supervisory Fees and Other These amounts include proceeds from the Master Service Agreement (“MSA”) with RMX for the providing of land, engineering, accounting and support services for the RMX joint venture. Revenues earned under the MSA are recorded at the end of each month that services were performed in conformity with the Agreement with an offsetting receivable from the RMX joint venture. The service fee income is deemed earned at the end of each month that services are performed as prescribed by the contract. Payment is due on the thirteenth day following the end of the month following the performance of the services. Although payment is not necessarily received in accordance with the contract terms, it is eventually received. During 2018, we recognized $1,620,000 or 49.3% of our total revenues from these services. Royale has a single supervisory fee customer, that being RMX, which represents 100% of the Supervisory Fee income. On December 31, 2018, Royale received notice of cancelation of the MSA by RMX effective March 31, 2019. Also included are Pipeline and Compressor fees which are received and allocated based on production volumes.</t>
  </si>
  <si>
    <t>Oil and Gas Properties Policy [Policy Text Block]</t>
  </si>
  <si>
    <t>Oil and Gas Property and Equipment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uring 2018 and 2017, impairment losses of $1,183,515 and $289,775, respectively, were recorded on various capitalized base and land costs as well as certain fields acquired through the merger with the matrix entities.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December 31, 2018 and 2017, Royale Energy had Deferred Drilling Obligations of $6,213,283 and $5,891,898,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t>
  </si>
  <si>
    <t>Receivables, Policy [Policy Text Block]</t>
  </si>
  <si>
    <t>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8 and 2017, the Company established an allowance for uncollectable accounts of $2,296,384 and $1,975,660, respectively, for receivables from direct working interest investors whose expenses on non-producing wells were unlikely to be collected from revenue.</t>
  </si>
  <si>
    <t>Trade and Other Accounts Receivable, Policy [Policy Text Block]</t>
  </si>
  <si>
    <t>Revenue Receivables Our revenue receivables consist of receivables related to the sale of our natural gas and oil. Once a production month is completed, we receive payment approximately 15 to 30 days later. Historically, Royale has not had issues related to the collection of revenue receivables, and as such has determined that an allowance for revenue receivables is not currently necessary.</t>
  </si>
  <si>
    <t>Property, Plant and Equipment, Policy [Policy Text Block]</t>
  </si>
  <si>
    <t>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Earnings Per Share, Policy [Policy Text Block]</t>
  </si>
  <si>
    <t>Income (Loss) Per Share Basic and diluted losses per share are calculated as follows:
Year Ended December 31,
2018
2017
Basic
Diluted
Basic
Diluted
Net Loss $ (23,504,327 ) $ (23,504,327 ) $ (2,427,169 ) $ (2,427,169 )
Less: Preferred Stock Dividend 594,613 594,613 - -
Less: Preferred Stock Dividend in Arrears - - - -
Net Loss Attributable to Common Shareholders (24,098,940 ) (24,098,940 ) (2,427,169 ) (2,427,169 )
Weighted average common shares outstanding 44,174,209 44,174,209 21,836,975 21,836,975
Effect of dilutive securities - -- - -
Weighted average common shares, including Dilutive effect 44,174,209 44,174,209 21,836,975 21,836,975
Per share:
Net Loss $ (0.55 ) $ (0.55 ) $ (0.11 ) $ (0.11 ) For the year ended December 31, 2018, Royale Energy had dilutive securities of 24,049,443. These securities were not included in the dilutive loss per share due to their antidilutive nature.</t>
  </si>
  <si>
    <t>Share-based Compensation, Option and Incentive Plans Policy [Policy Text Block]</t>
  </si>
  <si>
    <t>Stock Based Compensation Royale has a stock-based employee compensation plan, which is more fully described in Note 12. The Company has adopted ASC 718 as updated by ASU 2016-09 and ASU 2017-09 for share-based payments. The Company has not implemented the amendments described in ASU 2018-07 as they become effective for public companies in 2019. This topic requires that the cost resulting from all share-based payment transactions be recognized in the financial statements. It further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 Shares issued in connection with a business combination as part of the consideration transferred in exchange for the acquiree are treated within the scope of Topic 805.</t>
  </si>
  <si>
    <t>Income Tax, Policy [Policy Text Block]</t>
  </si>
  <si>
    <t>Income Taxes Royale utilizes the asset and liability approach to measure deferred tax assets and liabilities based on temporary differences existing at each balance sheet date using currently enacted tax rates in accordance with the Income Taxes Topic of the Accounting Standards Codification ASC740.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8 and 2017, Royale Energy does not have any financial assets measured and recognized at fair value on a recurring basis. The Company estimates asset retirement obligations pursuant to the provisions of FASB ASC Topic 410, “ Asset Retirement and Environmental Obligations”</t>
  </si>
  <si>
    <t>Accounts Payable and Accrued Expenses [Policy Text Block]</t>
  </si>
  <si>
    <t>Accounts Payable and Accrued ExpensesAt December 31, 2018 and 2017, the components of accounts payable and accrued expenses consisted of:&amp;#xa0;&amp;#xa0;2018&amp;#xa0;&amp;#xa0;2017&amp;#xa0;&amp;#xa0;&amp;#xa0;&amp;#xa0;&amp;#xa0;&amp;#xa0;&amp;#xa0;&amp;#xa0;&amp;#xa0;&amp;#xa0;Trade Payables including accruals&amp;#xa0;$2,589,518&amp;#xa0;&amp;#xa0;$2,392,755&amp;#xa0;Direct working interest investors related accruals&amp;#xa0;&amp;#xa0;1,223,588&amp;#xa0;&amp;#xa0;&amp;#xa0;688,002&amp;#xa0;Current drilling efforts&amp;#xa0;accrued expenses&amp;#xa0;&amp;#xa0;413,701&amp;#xa0;&amp;#xa0;&amp;#xa0;483,734&amp;#xa0;Legal Settlement Payable&amp;#xa0;&amp;#xa0;-&amp;#xa0;&amp;#xa0;&amp;#xa0;438,667&amp;#xa0;Accrued Liabilities&amp;#xa0;&amp;#xa0;391,641&amp;#xa0;&amp;#xa0;&amp;#xa0;266,110&amp;#xa0;Employee related accruals&amp;#xa0;&amp;#xa0;232,010&amp;#xa0;&amp;#xa0;&amp;#xa0;93,619&amp;#xa0;Interest payable on cash advances&amp;#xa0;&amp;#xa0;-&amp;#xa0;&amp;#xa0;&amp;#xa0;223,833&amp;#xa0;Deferred rent&amp;#xa0;&amp;#xa0;32,752&amp;#xa0;&amp;#xa0;&amp;#xa0;35,036&amp;#xa0;Federal and State income taxes payable&amp;#xa0;&amp;#xa0;12,323&amp;#xa0;&amp;#xa0;&amp;#xa0;17,123&amp;#xa0;&amp;#xa0;&amp;#xa0;$4,895,533&amp;#xa0;&amp;#xa0;$4,638,879&amp;#xa0;</t>
  </si>
  <si>
    <t>Accrued Liabilitites Policy [Policy Text Block]</t>
  </si>
  <si>
    <t>Accrued Liabilities &amp;#x2013; Long TermPrior to the Merger, Matrix had outstanding long term liabilities for interest on notes payable due to certain Matrix principals.&amp;#xa0; The balance due at December 31, 2018, was $1,306,605.</t>
  </si>
  <si>
    <t>Accrued Guaranteed Payments Policy [Policy Text Block]</t>
  </si>
  <si>
    <t>Accrued Unpaid Guaranteed PaymentsPrior to the Merger, Matrix had outstanding accrued unpaid guaranteed payments for unpaid salaries due to certain Matrix employees.&amp;#xa0; At December 31, 2018, the $1,616,205 balance remains the same as the time of merger.</t>
  </si>
  <si>
    <t>Other Current Liabilities [Policy Text Block]</t>
  </si>
  <si>
    <t>Cash Advances on Pending TransactionsIn July 2016, we received a cash investment of $1,580,000 from two investors to purchase convertible promissory notes of $1,280,000 and $300,000, with a conversion price of $0.40 per share, with warrants to purchase one share of common stock for every three shares of common stock issuable upon conversion of the notes.&amp;#xa0; The funds from these transactions were used to continue drilling activities, fund expenses incurred in connection with the completion of Royale Energy&amp;#x2019;s merger with Matrix Oil Corporation and for general corporate purposes.&amp;#xa0; The notes originally matured on August 2, 2017, one year from the date of issuance, and carried a 10% interest rate, with a default rate of 25%.&amp;#xa0; Shortly before completion of the Merger, the $300,000 note was converted into 750,000 shares of Royale common stock, and Royale agreed to a cash settlement with the holder of the $1,280,000 note for $1,900,000.</t>
  </si>
  <si>
    <t>Reclassification, Policy [Policy Text Block]</t>
  </si>
  <si>
    <t>Reclassifications The Company has reclassified certain prior year amounts between operating cash flow categories to present it on a basis comparable with the current year’s presentation with no impact on net cash provided by operating activities. During 2017, Royale treated reimbursement of overhead expenses through joint operations (“COPAS Overhead”) as part of revenue. In 2018, the Company changed its accounting policy and treats COPAS Overhead as a reduction to the Company’s General and Administrative expenses. Certain prior year amounts have been reclassified for consistency with the current year presentation. These reclassifications had no effect on the reported results of operations.</t>
  </si>
  <si>
    <t>Business Combinations Policy [Policy Text Block]</t>
  </si>
  <si>
    <t>Business Combinations From time-to-time, the Company acquires businesses in the oil and gas industry. Royale primarily targets businesses in geological basins that the Company considers to be in a focus area.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 related costs as expense currently in the period in which they are incurred. Fair value considerations include the evaluation of the underlying documentation supporting receivables, property, other assets and liabilities. If the documentation and support for a receivable or other asset represented by the seller is not deemed acceptable by the Company’s auditors, the receivable or other asset is not considered in the purchase price until such time as the receivable or other asset can be proven to a level acceptable to the Company’s auditors. Any receipts by the company of cash or other assets, subsequent to the transaction date for which the merger documentation was considered insufficient at the time of the merger, the company recognizes as a current liability. At such time as the documentation is deemed acceptable, the liability is relieved with a credit to earnings in the period of determination. When the Company pays more than fair market value for an asset, it records the overage as an intangible asset (“goodwill”). In the event that the Company pays less than fair market value for an asset(s) this results in “negative goodwill” or a so called “bargain purchase”. In the event of a bargain purchase, the Company will reevaluate the fair market value of the asset(s) being acquired until such time as there is no negative goodwill.</t>
  </si>
  <si>
    <t>Goodwill and Intangible Assets, Goodwill, Policy [Policy Text Block]</t>
  </si>
  <si>
    <t>Goodwill and Impairments We evaluate goodwill for impairment annually as of December 31st, or when an indicator of impairment exists. We compare the fair value of our reporting units with the carrying value, including goodwill. We recognize an impairment charge for the amount by which the carrying value exceeds a reporting unit’s fair value, not to exceed the total amount of recorded goodwill, as applicable. Significant estimates used in our fair value calculation using discounted future cash flows include: (1) estimates of future revenue and expense growth by field, (2) future estimated effective tax rates, which vary by geological region and state; (3) future estimated capital expenditures and future required investments in working capital; (4) estimated discount rates, (5) reserve life and decline rates as estimated by an industry recognized reservoir engineer, (6) future commodity pricing expectations as developed by Company management, (7) risking factors established by management by asset class and (8) future development opportunities as evaluated by the Company’s engineering staff. Significant estimates include; oil and gas future well recoveries, future commodity price forecasts, future potential growth estimates, discount values and risk factors. In addition, we evaluate an acquisition for impairment if events or circumstances change between annual tests, indicating a possible impairment. Examples of such events or circumstances include: (1) a significant adverse change in legal factors or in the business climate; (2) an adverse change in commodity prices, (3) assessment by a regulator; (3) a determination by management that some or all of the acquisition will be sold; (4) continued or sustained losses by the acquisition; (5) a significant decline in production as compared to our book value; or (6) we conclude that we may not recover a significant asset class within the acquisition.</t>
  </si>
  <si>
    <t>New Accounting Pronouncements, Policy [Policy Text Block]</t>
  </si>
  <si>
    <t>Accounting Standards Recently Adopted ASU 2017-09, Revenue from Contracts with Customers (ASC 606)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We concluded that the adoption of the new revenue standard did not result in any changes to our consolidated balance sheet or statement of cash flow ASU 2017-01: Business Combinations–Clarifying the Definition of a Business In January 2017, the FASB issued a new accounting standards update that changes the definition of a business to assist entities with evaluating when a set of transferred assets and activities constitutes a business. The guidance requires us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This standard was effective for us in the first quarter of 2018, and was applied prospectively. Adoption of this standard did not have a significant impact on our consolidated results of operations, financial position or cash flows. ASU 2016-18: Statement of Cash Flow-Restricted Cash (ASC-230-10-50-8) In November 2016, the FASB issued a new accounting standards update that requires entities to show the changes in the total of cash, cash equivalents and restricted cash in the statement of cash flows. As a result, we no longer present transfers between cash and cash equivalents and restricted cash in the statement of cash flows. When cash, cash equivalents, and restricted cash are presented in more than one 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Royale has adopted this new ASU 2016-18 with the reporting of year-end financials. This standard requires Royale to show cash received specifically for drilling operations separately on the balance sheet as Restricted Cash. See note above. We also adopted the following ASUs during 2018, none of which had a material impact to our financial statements or financial statement disclosures:
ASU
Effective Date
2017-09 Stock Compensation-Scope of Modification Accounting
January 1, 2018
2017-07 Retirement Benefits-Improving the Presentation of Net Periodic Pension Cost and Net Periodic Post Retirement Cost
January 1, 2018
2017-05 Gains and Losses from the Depreciation of Nonfinancial Assets -Clarifying the Scope of Assets Derecognition Guidance
January 1, 2018
2014-16 Income Taxes-Intra-Entity Transfers of Assets other than Inventory
January 1, 2018
2016-15 Statement of Cash Flows-Classification of Certain Cash Receipts and Cash Payments
January 1, 2018
2016-01 Financial Instruments-Recognition and Measurement of Financial Assets and Liabilities
January 1, 2018 Not Yet Adopted ASU 2018-02, Reporting Comprehensive Income – Reclassification of Certain Tax Effects from Accumulated Other Comprehensive Income In February 2018, the FASB issued an ASU allowing an entity the choice to retained earnings the tax effects related to the TCJA that are stranded in accumulated other comprehensive income. We do not expect adoption of this standard to have a material impact on our financial statements. The amendment is effective beginning in 2019. ASU 2017-12, Derivatives and hedging – Targeted Improvement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s to separately measure and report hedge ineffectiveness and eases certain hedge effectiveness assessment requirements. The guidance is effective beginning in 2019. We are currently evaluating the impact of this guidance, including transition elections and required disclosures, on our financial statements and the timing of adoption. However, since we have not historically used derivatives to hedge our commodity price risk, we do not expect adoption of this ASU to have a material impact on our consolidated financial statements.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s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8, and interim periods within those fiscal years. We do not expect application of this ASU to have a material impact on our consolidated financial statements. ASU 2016-02 and 2018-11, Leases In February 2016, the FASB issued an ASU requiring lessees to record virtually all leases on their balance sheet. The ASU also requires expanded disclosures to help financial statement users better understand the amount, timing and uncertainty of cash flow arising from leases. For Lessors, this amended guidance modifies the classification criteria and the accounting for sales-type and direct financing leasers. The guidance will be effective for fiscal years beginning after December 15, 2018, and interim periods within those years. We will transition to the new guidance by recording leases on our balance sheet as of January 1, 2019. We continue to evaluate the impact of this standard on our financial statements, disclosures, internal controls and accounting policies. This evaluation process includes reviewing all forms of leases, performing a completeness assessment over the lease population and analyzing the practical expedients in order to determine the best path of implementing changes to existing processes and controls. We believe the adoption of the standard will have a material impact on our consolidated financial statements as virtually all leases will be recognized as a right of use asset and lease obligation.</t>
  </si>
  <si>
    <t>NOTE 1 - SUMMARY OF SIGNIFICANT ACCOUNTING POLICIES (Tables)</t>
  </si>
  <si>
    <t>Schedule of Cash and Cash Equivalents [Table Text Block]</t>
  </si>
  <si>
    <t xml:space="preserve">The following table provides a reconciliation of cash, cash equivalents, and restricted cash reported within the statement of financial position that sum to the total of the same amounts shown in the statement of cash flows.
12/31/2018
12/31/2017
Cash and cash equivalents $ 1,853,742 $ 278,227
Restricted cash $ 4,501,300 $ 3,060,466
Total cash, cash equivalents, and restricted cash shown in the statement of cash flows $ 6,355,042 $ 3,338,693 </t>
  </si>
  <si>
    <t>Disaggregation of Revenue [Table Text Block]</t>
  </si>
  <si>
    <t xml:space="preserve">A significant portion of our revenues are derived from the sale of crude oil and condensate, natural gas liquids (“NGLs”) and natural gas under spot and term agreements with our customers.
Year Ended December 31,
2018
2017
Oil &amp; Condensate Sales $ 1,211,818 $ 4,703
Natural Gas Sales 385,803 549,532
NGL Sales 1,741 -
$ 1,599,362 $ 554,235 </t>
  </si>
  <si>
    <t>Schedule of Earnings Per Share, Basic and Diluted [Table Text Block]</t>
  </si>
  <si>
    <t>Basic and diluted losses per share are calculated as follows:
Year Ended December 31,
2018
2017
Basic
Diluted
Basic
Diluted
Net Loss $ (23,504,327 ) $ (23,504,327 ) $ (2,427,169 ) $ (2,427,169 )
Less: Preferred Stock Dividend 594,613 594,613 - -
Less: Preferred Stock Dividend in Arrears - - - -
Net Loss Attributable to Common Shareholders (24,098,940 ) (24,098,940 ) (2,427,169 ) (2,427,169 )
Weighted average common shares outstanding 44,174,209 44,174,209 21,836,975 21,836,975
Effect of dilutive securities - -- - -
Weighted average common shares, including Dilutive effect 44,174,209 44,174,209 21,836,975 21,836,975
Per share:
Net Loss $ (0.55 ) $ (0.55 ) $ (0.11 ) $ (0.11 )</t>
  </si>
  <si>
    <t>Schedule of Accounts Payable and Accrued Liabilities [Table Text Block]</t>
  </si>
  <si>
    <t xml:space="preserve">At December 31, 2018 and 2017, the components of accounts payable and accrued expenses consisted of:
2018
2017
Trade Payables including accruals $ 2,589,518 $ 2,392,755
Direct working interest investors related accruals 1,223,588 688,002
Current drilling efforts accrued expenses 413,701 483,734
Legal Settlement Payable - 438,667
Accrued Liabilities 391,641 266,110
Employee related accruals 232,010 93,619
Interest payable on cash advances - 223,833
Deferred rent 32,752 35,036
Federal and State income taxes payable 12,323 17,123
$ 4,895,533 $ 4,638,879 </t>
  </si>
  <si>
    <t>Schedule of New Accounting Pronouncements and Changes in Accounting Principles [Table Text Block]</t>
  </si>
  <si>
    <t>We also adopted the following ASUs during 2018, none of which had a material impact to our financial statements or financial statement disclosures:
ASU
Effective Date
2017-09 Stock Compensation-Scope of Modification Accounting
January 1, 2018
2017-07 Retirement Benefits-Improving the Presentation of Net Periodic Pension Cost and Net Periodic Post Retirement Cost
January 1, 2018
2017-05 Gains and Losses from the Depreciation of Nonfinancial Assets -Clarifying the Scope of Assets Derecognition Guidance
January 1, 2018
2014-16 Income Taxes-Intra-Entity Transfers of Assets other than Inventory
January 1, 2018
2016-15 Statement of Cash Flows-Classification of Certain Cash Receipts and Cash Payments
January 1, 2018
2016-01 Financial Instruments-Recognition and Measurement of Financial Assets and Liabilities
January 1, 2018</t>
  </si>
  <si>
    <t>NOTE 2 - MERGER WITH MATRIX OIL MANAGEMENT CORPORATION AND FORMATION OF RMX (Tables)</t>
  </si>
  <si>
    <t>Schedule of Recognized Identified Assets Acquired and Liabilities Assumed [Table Text Block]</t>
  </si>
  <si>
    <t xml:space="preserve">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1,073,532
Proved and unproved crude oil and gas properties 51,214,512
Land 1,002,750
Total Fair Value of Assets Acquired $ 53,839,598 </t>
  </si>
  <si>
    <t>Business Acquisition, Pro Forma Information [Table Text Block]</t>
  </si>
  <si>
    <t>In accordance with FASB Topic ASC 805, the following unaudited supplemental pro forma condensed results of operations present combined information as though the business combination had been completed as of January 1, 2018. The unaudited supplemental pro forma financial information was derived from the historical revenues and direct operating expenses of Royale Energy, Inc. and Matrix Oil Management Corporation and its affiliates. These unaudited supplemental pro forma results of operations for the consolidated companies as of December 31, 2018, are provided for illustrative purposes only and do not purport to be indicative of the actual results that would have been achieved by the consolidated company for the periods presented or that may be achieved by the consolidated company in the future.
Year ended December 31, 2018
Year ended December 31, 2017
Royale Energy, Inc.
Matrix Oil Management Corp
Consolidated
Royale Energy, Inc.
Matrix Oil Management Corp
Consolidated
(Unaudited)
Revenue $ 723,172 $ 1,199,684 $ 1,922,856 $ 1,007,379 $ 4,896,861 $ 5,904,240
Net Loss $ (1,633,713
) $ (149,936
) $ (1,783,649
) $ (2,427,169
) $ (3,116,662
) $ (5,543,831
)
Net Loss available to common shareholders $ (1,633,713
) $ (149,936
) $ (1,783,649
) $ (2,427,169
) $ (3,116,662
) $ (5,543,831
)
Pro forma Loss per common share Basic and diluted $ (0.04
) $ (0.00
) $ (0.04
) $ (0.11
) $ (0.14
) $ (0.25
)</t>
  </si>
  <si>
    <t>Business Combination, Separately Recognized Transactions [Table Text Block]</t>
  </si>
  <si>
    <t xml:space="preserve">Amounts previously estimated have changed during the measurement period. The changes in estimates included an increase of $2,581,641 of oil and gas properties and a decrease of $2,581,641 in accounts receivable and other current assets. We recorded measurement-period adjustments in the fourth quarter of 2018. Depletion expense increased by an immaterial amount as a result of these measurement-period adjustments and all amounts referenced below are inclusive of these measurement period adjustments. As of December 31, 2018, the purchase accounting for the Matrix acquisition was complete.
Original
Adjustment
Revised
Cash $ 548,805 $ 548,805
Current assets $ 3,655,173 $ (2,581,641 ) $ 1,073,532
Oil and gas properties $ 48,632,870 $ 2,581,641 $ 51,214,512 </t>
  </si>
  <si>
    <t>Equity Method Investments [Table Text Block]</t>
  </si>
  <si>
    <t xml:space="preserve">Listed below is the summarized information required under Rule 3-09 of regulation S-X, Article 10 for Royale’s investment in RMX:
March 27 (inception) through December 31, 2018
RMX Resources, LLC
Royale Energy, Inc. Share
Balance Sheet:
Total Assets $ 71,758,262 $ 14,351,652
Total Liabilities 38,838,608 7,767,722
Members Equity 32,919,654 6,583,931
Results of Operations:
Net operating revenue $ 8,773,661 $ 1,754,732
Loss from operations (181,464 ) (36,293 )
Net income 1,669,654 333,931 </t>
  </si>
  <si>
    <t>NOTE 3 - OIL AND GAS PROPERTIES, EQUIPMENT AND FIXTURES (Tables)</t>
  </si>
  <si>
    <t>Property, Plant and Equipment [Table Text Block]</t>
  </si>
  <si>
    <t xml:space="preserve">Oil and gas properties, equipment and fixtures consist of the following at December 31:
2018
2017
Oil and Gas
Producing properties, including intangible drilling costs $ 9,340,779 $ 3,755,705
Undeveloped properties 25,582 1,435
Lease and well equipment 3,350,893 4,119,802
12,717,254 7,876,942
Accumulated depletion, depreciation and amortization (6,402,657 ) (6,582,648 )
Net capitalized costs Total $ 6,314,597 $ 1,294,294
Commercial and Other
2018
2017
Real estate, including furniture and fixtures $ 83,405 $ -
Vehicles 40,061 40,061
Furniture and equipment 1,095,149 1,092,926
1,218,615 1,132,987
Accumulated depreciation (1,125,722 ) (1,125,039 )
92,893 7,948
Net capitalized costs Total $ 6,407,490 $ 1,302,242 </t>
  </si>
  <si>
    <t>Cost Incurred in Oil and Gas Property Acquisition, Exploration, and Development Activities Disclosure [Table Text Block]</t>
  </si>
  <si>
    <t xml:space="preserve">The following sets forth costs incurred for oil and gas property acquisition and development activities, whether capitalized or expensed at December 31:
2018
2017
Acquisition – Proved $ - -
Acquisition- Unproved $ - -
Development $ 3,838,998 $ 4,525,452
Exploration $ - - </t>
  </si>
  <si>
    <t>Capitalized Exploratory Well Costs, Roll Forward [Table Text Block]</t>
  </si>
  <si>
    <t xml:space="preserve">Undeveloped properties are not subject to depletion, depreciation or amortization.
Year Ended December 31,
2018
2017
Beginning balance at January 1 $ - $ -
Additions to capitalized exploratory well costs pending the determination of proved reserves $ - $ -
Reclassifications to wells, facilities, and equipment based on the determination of proved reserves $ - $ -
Ending balance at December 31 $ - $ - </t>
  </si>
  <si>
    <t>Results of Operations for Oil and Gas Producing Activities Disclosure [Table Text Block]</t>
  </si>
  <si>
    <t>The results of operations from oil and gas producing and exploration activities (excluding corporate overhead and interest costs) are as follows:
Year Ended December 31,
2018
2017
Oil and gas sales $ 1,599,362 $ 554,235
Production related costs (1,613,368 ) (435,637 )
Lease Impairment (1,183,515 ) (289,775 )
Depreciation, depletion and amortization (722,935 ) (116,017 )
Results of operations from producing and exploration activities $ (1,920,456 ) $ (287,194 )
Income Taxes (Benefit) - -
Net Results $ (1,920,456 ) $ (287,194 )</t>
  </si>
  <si>
    <t>NOTE 4 - ASSET RETIREMENT OBLIGATION (Tables)</t>
  </si>
  <si>
    <t>Schedule of Change in Asset Retirement Obligation [Table Text Block]</t>
  </si>
  <si>
    <t xml:space="preserve">The Asset Retirement and Environmental Obligations Topic of the FASB Accounting Standards Codification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fair value, and accretion expense will be recognized over time as the discounted liability is accreted to its expected settlement value. The fair valu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
2018
2017
Asset retirement obligation, Beginning of the year $ 1,000,908 $ 952,110
Liabilities incurred during the period 595,583 53,142
Settlements (52,636 ) -
Merger Additions 1,419,544 -
Sales (486,585 ) -
Accretion expense (110,358 ) (4,344 )
Asset retirement obligation, End of year $ 2,366,456 $ 1,000,908 </t>
  </si>
  <si>
    <t>NOTE 7 - INCOME TAXES (Tables)</t>
  </si>
  <si>
    <t>Schedule of Deferred Tax Assets and Liabilities [Table Text Block]</t>
  </si>
  <si>
    <t xml:space="preserve">Significant components of the Company’s deferred assets and liabilities at December 31, 2018 and 2017, respectively, are as follows:
2018
2017
Deferred Tax Assets (Liabilities):
Statutory Depletion Carry Forward $ 367,149 $ 369,591
Net Operating Loss 7,121,912 3,130,841
Other 708,057 1,013,329
Share-Based Compensation 86,510 69,609
Capital Loss / AMT Credit Carry Forward 9,458 18,915
Charitable Contributions Carry Forward 6,158 10,025
Allowance for Doubtful Accounts 597,519 514,067
Oil and Gas Properties and Fixed Assets 5,987,061 4,839,823
Investment in RMX Joint Venture (1,247,847 ) -
$ 13,635,977 $ 9,966,200
Valuation Allowance (13,635,977 ) (9,966,200 )
Net Deferred Tax Asset $ - $ - </t>
  </si>
  <si>
    <t>Schedule of Effective Income Tax Rate Reconciliation [Table Text Block]</t>
  </si>
  <si>
    <t xml:space="preserve">A reconciliation of Royale Energy’s provision for income taxes and the amount computed by applying the statutory income tax rates at December 31, 2018 and 2017, respectively, to pretax income is as follows:
2018
2017
Tax (benefit) computed at statutory rate of 21% for 2018 and 34% for 2017 $ (4,935,909 ) $ (825,237 )
Increase (decrease) in taxes resulting from:
Meals &amp; Entertainment 1,320 -
Investor Incentive Expense 7 -
Transaction Costs 160,927 -
Loss on Warrants Issued to RMX 302,398 -
Prior-year true-up for Books 2,075,440 -
Deferred State Taxes, net of federal benefit (1,009,601 ) -
Other non-deductible expenses (264,359 ) 1,393
Change in valuation allowance 3,669,777 823,844
Provision (benefit) $ - $ - </t>
  </si>
  <si>
    <t>Schedule of Components of Income Tax Expense (Benefit) [Table Text Block]</t>
  </si>
  <si>
    <t xml:space="preserve">The components of the Company’s tax provision are as follows:
2018
2017
Current tax provision (benefit) – federal $ - -
Current tax provision (benefit) – state - -
Deferred tax provision (benefit) – federal - -
Deferred tax provision (benefit) – state - -
Total provision (benefit) $ - - </t>
  </si>
  <si>
    <t>NOTE 10 - OPERATING LEASES (Tables)</t>
  </si>
  <si>
    <t>Schedule of Future Minimum Rental Payments for Operating Leases [Table Text Block]</t>
  </si>
  <si>
    <t xml:space="preserve">Royale Energy occupies office space through the use of certain leases, one for their office in El Cajon, CA and one for an office and yard in Woodland, CA. The El Cajon lease is under a 62 month lease contract, with a yearly increase of 3.5%, which expires in January 2020. The El Cajon lease calls for monthly payments ranging from $6,148 to $10,801, and the Woodland lease calls for monthly payments of $500. Royale rents an office and yard in Woodland, CA on a month-to-month basis that currently calls for monthly payments of $500. Additionally, Royale has assumed the use of and responsibility for the payments under a lease for an office space in Santa Barbara, CA. The Santa Barbara lease calls for monthly payments of $7,843, through expiration in September 2019. The company is currently in discussion to extend the term in exchange for a reduction in rate and amendment name Royale as the contracting party. Rental expense for the years ended December 31, 2018 and 2017 was $210,280 and $110,909 respectively.
Year Ended
December 31,
2019 $ 217,224
2020 127,355
2021 131,602
2022 13,802
2023 -
Total $ 489,983 </t>
  </si>
  <si>
    <t>NOTE 12 - STOCK COMPENSATION PLAN (Tables)</t>
  </si>
  <si>
    <t>Share-based Compensation, Stock Options, Activity [Table Text Block]</t>
  </si>
  <si>
    <t xml:space="preserve">A summary of the status of Royale Energy’s stock option plan as of December 31, 2018 and 2017, and changes during the years ending on those dates is presented below:
2018
2017
Weighted-
Weighted-
Average
Average
Exercise
Exercise
Shares
Price
Shares
Price
Options
Outstanding and Exercisable at Beginning of Year - 100,000 $ 5.00
Granted or Vested 250,000 $ 0.31 - -
Exercised - - -
Forfeited - (100,000 ) -
Options Outstanding and Exercisable at Year End 250,000 $ 0.31 $ -
Weighted-average Fair Value of Options Granted During the Year $ 64,954 - </t>
  </si>
  <si>
    <t>NOTE 18 - SUPPLEMENTAL INFORMATION ABOUT OIL AND GAS PRODUCING ACTIVITIES (UNAUDITED) (Tables)</t>
  </si>
  <si>
    <t>NOTE 18 - SUPPLEMENTAL INFORMATION ABOUT OIL AND GAS PRODUCING ACTIVITIES (UNAUDITED) (Tables) [Line Items]</t>
  </si>
  <si>
    <t>Schedule of Proved Developed and Undeveloped Oil and Gas Reserve Quantities [Table Text Block]</t>
  </si>
  <si>
    <t xml:space="preserve">The net interest in estimated quantities of proved developed reserves of crude oil and natural gas at December 31, 2018 and 2017, and changes in such quantities during each of the years then ended, were as follows:
Total Proved Reserves
2018
2017
Oil (BBL)
Gas (MCF)
Oil (BBL)
Gas (MCF)
Proved developed and
Beginning of period 202 2,132,221 5,853 2,014,921
Revisions of previous estimates (79,135 ) (401,498 ) (5,549 ) 307,371
Production (20,329 ) (135,396 ) (102 ) (190,111 )
Extensions, discoveries and improved recovery - 25,014 - 40
Merger Acquisition 11,375,784 13,459,933 - -
Purchase of minerals in place 29,300 116,110 - -
Sales of minerals in place (10,159,421 ) (12,210,184 ) - (450,488 )
Proved reserves end of period 1,146,400 2,986,200 202 2,132,221
Proved Developed
2018
2017
Oil (BBL)
Gas (MCF)
Oil (BBL)
Gas (MCF)
Proved developed reserves:
Beginning of period 202 1,798,697 5,823 1,699,997
End of period 148,600 1,914,900 202 1,798,697
Proved Undeveloped
2018
2017
Oil (BBL)
Gas (MCF)
Oil (BBL)
Gas (MCF)
Proved undeveloped reserves:
Beginning of period - 333,524 - 314,925
End of period 997,800 1,071,300 - 333,524
Total Proved Reserves
Net to RMX
Net to Royale (20%)
Oil (BBL)
Gas (MCF)
Oil (BBL)
Gas (MCF)
Proved developed and undeveloped reserves:
Beginning of period – formation of RMX 18,699,100 22,018,272 3,739,820 4,403,654
Production (206,200 ) (127,972 ) (41,240 ) (25,594 )
Extensions, discoveries and improved recovery - - - -
Purchase of minerals in place 2,757,926 - 551,585 -
Sales of minerals in place - -
Proved reserves end of period 21,095,700 21,890,300 4,219,140 4,378,060
Proved Developed
Net to RMX
Net to Royale (20%)
Oil (BBL)
Gas (MCF)
Oil (BBL)
Gas (MCF)
Proved developed reserves:
Beginning of period – formation of RMX 3,955,367 3,303,772 791,073 660,754
End of period 4,965,400 3,175,700 993,080 635,140
Proved Undeveloped
Net to RMX
Net to Royale (20%)
Oil (BBL)
Gas (MCF)
Oil (BBL)
Gas (MCF)
Proved undeveloped reserves:
Beginning of period – formation of RMX 14,588,606 18,714,400 2,917,721 3,742,880
End of period 16,130,300 18,714,400 3,226,060 3,742,880 </t>
  </si>
  <si>
    <t>Schedule of Changes in Standardized Measure of Discounted Future Net Cash Flows [Table Text Block]</t>
  </si>
  <si>
    <t xml:space="preserve">2018
2017
Future cash inflows $ 87,467,200 6,065,500
Future production costs (22,390,900 ) (2,117,900 )
Future development costs (7,256,900 ) (580,800 )
Future income tax expense (17,345,820 ) (1,010,040 )
Future net cash flows 40,473,580 2,356,760
10% annual discount for estimated timing of cash flows (9,827,666 ) (712,072 )
Standardized measure of discounted future net cash flows $ 30,645,914 1,644,688
Sales of oil and gas produced, net of production costs $ (40,557 ) (161,139 )
Revisions of previous quantity estimates (71,162 ) 87,956
Net changes in prices and production costs 11,683,159 106,303
Sales of minerals in place (3,061,278 ) -
Purchases of minerals in place 287,300 -
Merger Acquisition 29,903,670 -
Extensions, discoveries and improved recovery 59,191 74
Accretion of discount 2,670,000 197,400
Net change in income tax (12,429,097 ) (69,178 )
Net increase (decrease) $ 29,001,226 161,416
Net to RMX
Net to Royale (20%)
Future cash inflows 1,527,930,900 305,586,180
Future production costs (421,114,900 ) (84,222,980 )
Future development costs (144,008,100 ) (28,801,620 )
Future income tax expense - -
Future net cash flows 962,807,900 192,561,580
10% annual discount for estimated timing of (594,814,700 ) (118,962,940 )
Standardized measure of discounted future net cash flows 367,993,200 73,598,640
Sales of oil and gas produced, (4,053,176 ) (810,635 )
Formation of RMX joint venture 301,412,679 60,282,536
Revisions of previous quantity estimates - -
Net changes in prices and production costs - -
Sales of minerals in place - -
Purchases of minerals in place 43,365,585 8,673,117
Extensions, discoveries and improved recovery
Accretion of discount 27,268,112 5,453,622
Net change in income tax - -
Net increase (decrease) 367,993,200 73,598,640 </t>
  </si>
  <si>
    <t>Proved Undeveloped Reserves [Member]</t>
  </si>
  <si>
    <t>2019
$
2,130,500
2020
1,881,500
2021
1,500,000
Thereafter
1,744,900
Total
$
7,256,900
2018
$
-
2017
$
-
2016
$
243,583</t>
  </si>
  <si>
    <t>Proved Developed, Proved Non-Producing and Proved Undeveloped Reserves [Member]</t>
  </si>
  <si>
    <t>Schedule of Future Development Costs, Oil and Gas Production [Table Text Block]</t>
  </si>
  <si>
    <t xml:space="preserve">Future development cost of:
2019
2020
2021
Proved developed reserves (PDP) $ - $ - $ -
Proved non-producing reserves (PDNP) 38,000 91,500 -
Proved undeveloped reserves (PUD) 2,092,500 1,790,000 1,500,000
Total $ 2,130,500 $ 1,881,500 $ 1,500,000 </t>
  </si>
  <si>
    <t>NOTE 1 - SUMMARY OF SIGNIFICANT ACCOUNTING POLICIES (Details) - USD ($)</t>
  </si>
  <si>
    <t>Jan. 01, 2016</t>
  </si>
  <si>
    <t>NOTE 1 - SUMMARY OF SIGNIFICANT ACCOUNTING POLICIES (Details) [Line Items]</t>
  </si>
  <si>
    <t>Working Capital (Deficit)</t>
  </si>
  <si>
    <t>Operating Income (Loss)</t>
  </si>
  <si>
    <t>Overhead Cost Increase (Decrease), Percentage</t>
  </si>
  <si>
    <t>25.00%</t>
  </si>
  <si>
    <t>Impairment of Oil and Gas Properties</t>
  </si>
  <si>
    <t>Contract with Customer, Liability, Current</t>
  </si>
  <si>
    <t>Allowance for Doubtful Accounts Receivable</t>
  </si>
  <si>
    <t>Antidilutive Securities Excluded from Computation of Earnings Per Share, Amount (in Shares)</t>
  </si>
  <si>
    <t>Other Accrued Liabilities, Noncurrent</t>
  </si>
  <si>
    <t>Other Liabilities, Noncurrent</t>
  </si>
  <si>
    <t>Debt Conversion, Original Debt, Amount</t>
  </si>
  <si>
    <t>Minimum [Member]</t>
  </si>
  <si>
    <t>Property, Plant and Equipment, Estimated Useful Lives</t>
  </si>
  <si>
    <t>three</t>
  </si>
  <si>
    <t>Maximum [Member]</t>
  </si>
  <si>
    <t>seven</t>
  </si>
  <si>
    <t>Notes Entered into Negotiations [Member] | Convertible Notes Payable [Member]</t>
  </si>
  <si>
    <t>Debt Instrument, Face Amount</t>
  </si>
  <si>
    <t>Debt Conversion, Description</t>
  </si>
  <si>
    <t>with a conversion price of $0.40 per share, with warrants to purchase one share of common stock for every three shares of common stock issuable upon conversion of the notes</t>
  </si>
  <si>
    <t>Debt Instrument, Convertible, Conversion Price (in Dollars per share)</t>
  </si>
  <si>
    <t>Debt Instrument, Term</t>
  </si>
  <si>
    <t>1 year</t>
  </si>
  <si>
    <t>Debt Instrument, Interest Rate, Stated Percentage</t>
  </si>
  <si>
    <t>10.00%</t>
  </si>
  <si>
    <t>Debt Instrument, Debt Default, Rate</t>
  </si>
  <si>
    <t>Note #1 Entered into Negotiations [Member] | Convertible Notes Payable [Member]</t>
  </si>
  <si>
    <t>Repayments of Debt</t>
  </si>
  <si>
    <t>Note #2 Entered into Negotiations [Member] | Convertible Notes Payable [Member]</t>
  </si>
  <si>
    <t>Debt Conversion, Converted Instrument, Shares Issued (in Shares)</t>
  </si>
  <si>
    <t>RMX Joint Venture [Member] | Customer Concentration Risk [Member] | Sales Revenue, Net [Member]</t>
  </si>
  <si>
    <t>Concentration Risk, Percentage</t>
  </si>
  <si>
    <t>49.30%</t>
  </si>
  <si>
    <t>Services related to Master Service Agreement with RMX [Member]</t>
  </si>
  <si>
    <t>Supervisory, Services [Member] | RMX Joint Venture [Member] | Customer Concentration Risk [Member] | Sales Revenue, Net [Member]</t>
  </si>
  <si>
    <t>100.00%</t>
  </si>
  <si>
    <t>NOTE 1 - SUMMARY OF SIGNIFICANT ACCOUNTING POLICIES (Details) - Schedule of Cash and Cash Equivalents - USD ($)</t>
  </si>
  <si>
    <t>Dec. 31, 2016</t>
  </si>
  <si>
    <t>Schedule of Cash and Cash Equivalents [Abstract]</t>
  </si>
  <si>
    <t>Cash and cash equivalents</t>
  </si>
  <si>
    <t>Restricted cash</t>
  </si>
  <si>
    <t>Total cash, cash equivalents, and restricted cash shown in the statement of cash flows</t>
  </si>
  <si>
    <t>NOTE 1 - SUMMARY OF SIGNIFICANT ACCOUNTING POLICIES (Details) - Disaggregation of Revenue - USD ($)</t>
  </si>
  <si>
    <t>Disaggregation of Revenue [Line Items]</t>
  </si>
  <si>
    <t>Oil [Member]</t>
  </si>
  <si>
    <t>Natural Gas [Member]</t>
  </si>
  <si>
    <t>Natural Gas Liquids [Member]</t>
  </si>
  <si>
    <t>NOTE 1 - SUMMARY OF SIGNIFICANT ACCOUNTING POLICIES (Details) - Schedule of Earnings Per Share, Basic and Diluted - USD ($)</t>
  </si>
  <si>
    <t>Schedule of Earnings Per Share, Basic and Diluted [Abstract]</t>
  </si>
  <si>
    <t>Less: Preferred Stock Dividend</t>
  </si>
  <si>
    <t>Less: Preferred Stock Dividend in Arrears</t>
  </si>
  <si>
    <t>Net Loss Attributable to Common Shareholders</t>
  </si>
  <si>
    <t>Weighted average common shares outstanding (in Shares)</t>
  </si>
  <si>
    <t>Effect of dilutive securities</t>
  </si>
  <si>
    <t>Effect of dilutive securities (in Shares)</t>
  </si>
  <si>
    <t>Weighted average common shares, including Dilutive effect (in Shares)</t>
  </si>
  <si>
    <t>Net Loss (in Dollars per share)</t>
  </si>
  <si>
    <t>NOTE 1 - SUMMARY OF SIGNIFICANT ACCOUNTING POLICIES (Details) - Schedule of Accounts Payable and Accrued Liabilities - USD ($)</t>
  </si>
  <si>
    <t>Schedule of Accounts Payable and Accrued Liabilities [Abstract]</t>
  </si>
  <si>
    <t>Trade Payables including accruals</t>
  </si>
  <si>
    <t>Direct working interest investors related accruals</t>
  </si>
  <si>
    <t>Current drilling efforts accrued expenses</t>
  </si>
  <si>
    <t>Legal Settlement Payable</t>
  </si>
  <si>
    <t>Employee related taxes and accruals</t>
  </si>
  <si>
    <t>Interest payable on cash advances</t>
  </si>
  <si>
    <t>Deferred rent</t>
  </si>
  <si>
    <t>Federal and State income taxes payable</t>
  </si>
  <si>
    <t>NOTE 1 - SUMMARY OF SIGNIFICANT ACCOUNTING POLICIES (Details) - Schedule of New Accounting Pronouncements and Changes in Accounting Principles</t>
  </si>
  <si>
    <t>Accounting Standards Update 2017-09 [Member]</t>
  </si>
  <si>
    <t>New Accounting Pronouncements or Change in Accounting Principle [Line Items]</t>
  </si>
  <si>
    <t>New Accounting Pronouncement, Description</t>
  </si>
  <si>
    <t>Jan. 1,
		2018</t>
  </si>
  <si>
    <t>Accounting Standards Update 2017-07 [Member]</t>
  </si>
  <si>
    <t>Accounting Standards Update 2017-05 [Member]</t>
  </si>
  <si>
    <t>Accounting Standards Update 2014-16 [Member]</t>
  </si>
  <si>
    <t>Accounting Standards Update 2016-15 [Member]</t>
  </si>
  <si>
    <t>Accounting Standards Update 2016-01 [Member]</t>
  </si>
  <si>
    <t>NOTE 2 - MERGER WITH MATRIX OIL MANAGEMENT CORPORATION AND FORMATION OF RMX (Details) - USD ($)</t>
  </si>
  <si>
    <t>Apr. 30, 2018</t>
  </si>
  <si>
    <t>Mar. 07, 2018</t>
  </si>
  <si>
    <t>Nov. 30, 2015</t>
  </si>
  <si>
    <t>NOTE 2 - MERGER WITH MATRIX OIL MANAGEMENT CORPORATION AND FORMATION OF RMX (Details) [Line Items]</t>
  </si>
  <si>
    <t>Stock Issued During Period, Shares, New Issues (in Shares)</t>
  </si>
  <si>
    <t>Business Combination, Recognized Identifiable Assets Acquired and Liabilities Assumed, Property, Plant, and Equipment</t>
  </si>
  <si>
    <t>Business Combination, Recognized Identifiable Assets Acquired and Liabilities Assumed, Current Assets</t>
  </si>
  <si>
    <t>Cash Acquired from Acquisition</t>
  </si>
  <si>
    <t>Class Of Warrant or Rights Granted (in Shares)</t>
  </si>
  <si>
    <t>Business Combination, Consideration Transferred</t>
  </si>
  <si>
    <t>Scenario, Adjustment [Member]</t>
  </si>
  <si>
    <t>Matrix Investments [Member]</t>
  </si>
  <si>
    <t>Limited Partners' Capital Account</t>
  </si>
  <si>
    <t>CIC RMX LP [Member] | Legacy Bank Texas [Member]</t>
  </si>
  <si>
    <t>Line of Credit Facility, Maximum Borrowing Capacity</t>
  </si>
  <si>
    <t>Line of Credit Facility, Remaining Borrowing Capacity</t>
  </si>
  <si>
    <t>RMX Resources, LLC [Member]</t>
  </si>
  <si>
    <t>Equity Method Investment, Ownership Percentage</t>
  </si>
  <si>
    <t>20.00%</t>
  </si>
  <si>
    <t>Equity Method Investments</t>
  </si>
  <si>
    <t>Gain (Loss) on Investments</t>
  </si>
  <si>
    <t>Gain (Loss) on Issuance of Warrants</t>
  </si>
  <si>
    <t>Business Combination, Provisional Information, Initial Accounting Incomplete, Adjustment, Consideration Transferred</t>
  </si>
  <si>
    <t>Supervisory Fees, Service Agreements, and Other</t>
  </si>
  <si>
    <t>Supervisory Fees, Service Agreements, and Other, Renewal Reduced Rate</t>
  </si>
  <si>
    <t>RMX Resources, LLC [Member] | Matrix Oil Corporation (“MOC”) [Member]</t>
  </si>
  <si>
    <t>Due from Affiliates</t>
  </si>
  <si>
    <t>RMX Resources, LLC [Member] | Maximum [Member]</t>
  </si>
  <si>
    <t>RMX Resources, LLC [Member] | CIC RMX LP [Member]</t>
  </si>
  <si>
    <t>80.00%</t>
  </si>
  <si>
    <t>Payments to Acquire Businesses, Gross</t>
  </si>
  <si>
    <t>RMX Resources, LLC [Member] | The Royal Entities [Member]</t>
  </si>
  <si>
    <t>Working Interest</t>
  </si>
  <si>
    <t>RMX Resources, LLC [Member] | The Royal Entities [Member] | Sansinena Field [Member]</t>
  </si>
  <si>
    <t>Contribution of Property Percentage</t>
  </si>
  <si>
    <t>RMX Resources, LLC [Member] | The Royal Entities [Member] | Sempra Field [Member]</t>
  </si>
  <si>
    <t>RMX Resources, LLC [Member] | The Royal Entities [Member] | Bellevue Field [Member]</t>
  </si>
  <si>
    <t>50.00%</t>
  </si>
  <si>
    <t>RMX Resources, LLC [Member] | The Royal Entities [Member] | Whittier Main Field [Member]</t>
  </si>
  <si>
    <t>RMX Resources, LLC [Member] | The Royal Entities [Member] | Whittier Field [Member]</t>
  </si>
  <si>
    <t>NOTE 2 -  MERGER WITH MATRIX OIL MANAGEMENT CORPORATION AND FORMATION OF RMX (Details) - Schedule of Recognized Identified Assets Acquired and Liabilities Assumed - USD ($)</t>
  </si>
  <si>
    <t>Consideration:</t>
  </si>
  <si>
    <t>Value of Stock issued</t>
  </si>
  <si>
    <t>Total consideration</t>
  </si>
  <si>
    <t>Fair Value of Liabilities Assumed:</t>
  </si>
  <si>
    <t>Current liabilities</t>
  </si>
  <si>
    <t>Other liabilities</t>
  </si>
  <si>
    <t>Asset Retirement obligations</t>
  </si>
  <si>
    <t>Total fair value of liabilities assumed</t>
  </si>
  <si>
    <t>Cash</t>
  </si>
  <si>
    <t>Current assets</t>
  </si>
  <si>
    <t>Proved and unproved crude oil and gas properties</t>
  </si>
  <si>
    <t>Land</t>
  </si>
  <si>
    <t>Total consideration plus liabilities assumed</t>
  </si>
  <si>
    <t>Series B Preferred Stock [Member]</t>
  </si>
  <si>
    <t>NOTE 2 -  MERGER WITH MATRIX OIL MANAGEMENT CORPORATION AND FORMATION OF RMX (Details) - Business Acquisition, Pro Forma Information - USD ($)</t>
  </si>
  <si>
    <t>NOTE 2 - MERGER WITH MATRIX OIL MANAGEMENT CORPORATION AND FORMATION OF RMX (Details) - Business Acquisition, Pro Forma Information [Line Items]</t>
  </si>
  <si>
    <t>Revenue</t>
  </si>
  <si>
    <t>Net Loss available to common shareholders</t>
  </si>
  <si>
    <t>Pro forma Loss per common share Basic and diluted (in Dollars per share)</t>
  </si>
  <si>
    <t>Matrix Oil Management Corp [Member]</t>
  </si>
  <si>
    <t>Parent [Member]</t>
  </si>
  <si>
    <t>NOTE 2 -  MERGER WITH MATRIX OIL MANAGEMENT CORPORATION AND FORMATION OF RMX (Details) - Business Combination, Separately Recognized Transactions - USD ($)</t>
  </si>
  <si>
    <t>Business Combination, Separately Recognized Transactions [Line Items]</t>
  </si>
  <si>
    <t>Oil and gas properties</t>
  </si>
  <si>
    <t>Previously Reported [Member]</t>
  </si>
  <si>
    <t>NOTE 2 -  MERGER WITH MATRIX OIL MANAGEMENT CORPORATION AND FORMATION OF RMX (Details) - Equity Method Investments</t>
  </si>
  <si>
    <t>9 Months Ended</t>
  </si>
  <si>
    <t>Dec. 31, 2018USD ($)</t>
  </si>
  <si>
    <t>Balance Sheet:</t>
  </si>
  <si>
    <t>Members Equity</t>
  </si>
  <si>
    <t>Results of Operations:</t>
  </si>
  <si>
    <t>Net Operating Revenue</t>
  </si>
  <si>
    <t>Loss from Continuing Operations</t>
  </si>
  <si>
    <t>NOTE 3 - OIL AND GAS PROPERTIES, EQUIPMENT AND FIXTURES  (Details) - Schedule of Property, Plant and Equipment - USD ($)</t>
  </si>
  <si>
    <t>Property, Plant and Equipment [Line Items]</t>
  </si>
  <si>
    <t>Producing properties, including intangible drilling costs</t>
  </si>
  <si>
    <t>Undeveloped properties</t>
  </si>
  <si>
    <t>Lease and well equipment</t>
  </si>
  <si>
    <t>Oil and gas, gross</t>
  </si>
  <si>
    <t>Accumulated depletion, depreciation and amortization</t>
  </si>
  <si>
    <t>Oil and gas, net</t>
  </si>
  <si>
    <t>Property, Plant and Equipment, Gross</t>
  </si>
  <si>
    <t>Accumulated depreciation</t>
  </si>
  <si>
    <t>Property, Plant and Equipment, Net</t>
  </si>
  <si>
    <t>Oil and gas properties, equipment and fixtures</t>
  </si>
  <si>
    <t>Land [Member]</t>
  </si>
  <si>
    <t>Vehicles [Member]</t>
  </si>
  <si>
    <t>Furniture and Fixtures [Member]</t>
  </si>
  <si>
    <t>NOTE 3 - OIL AND GAS PROPERTIES, EQUIPMENT AND FIXTURES  (Details) - Cost Incurred in Oil and Gas Property Acquisition, Exploration, and Development Activities Disclosure - USD ($)</t>
  </si>
  <si>
    <t>Cost Incurred in Oil and Gas Property Acquisition, Exploration, and Development Activities Disclosure [Abstract]</t>
  </si>
  <si>
    <t>Acquisition – Proved</t>
  </si>
  <si>
    <t>Acquisition- Unproved</t>
  </si>
  <si>
    <t>Development</t>
  </si>
  <si>
    <t>Exploration</t>
  </si>
  <si>
    <t>NOTE 3 - OIL AND GAS PROPERTIES, EQUIPMENT AND FIXTURES  (Details) - Capitalized Exploratory Well Costs, Roll Forward - USD ($)</t>
  </si>
  <si>
    <t>Capitalized Exploratory Well Costs, Roll Forward [Abstract]</t>
  </si>
  <si>
    <t>Beginning balance at January 1</t>
  </si>
  <si>
    <t>Additions to capitalized exploratory well costs pending the determination of proved reserves</t>
  </si>
  <si>
    <t>Reclassifications to wells, facilities, and equipment based on the determination of proved reserves</t>
  </si>
  <si>
    <t>Ending balance at December 31</t>
  </si>
  <si>
    <t>NOTE 3 - OIL AND GAS PROPERTIES, EQUIPMENT AND FIXTURES  (Details) - Results of Operations for Oil and Gas Producing Activities Disclosure - USD ($)</t>
  </si>
  <si>
    <t>Results of Operations for Oil and Gas Producing Activities Disclosure [Abstract]</t>
  </si>
  <si>
    <t>Oil and gas sales</t>
  </si>
  <si>
    <t>Production related costs</t>
  </si>
  <si>
    <t>Depreciation, depletion and amortization</t>
  </si>
  <si>
    <t>Results of operations from producing and exploration activities</t>
  </si>
  <si>
    <t>Income Taxes (Benefit)</t>
  </si>
  <si>
    <t>Net Results</t>
  </si>
  <si>
    <t>NOTE 4 - ASSET RETIREMENT OBLIGATION  (Details) - Schedule of Change in Asset Retirement Obligation - USD ($)</t>
  </si>
  <si>
    <t>NOTE 4 - ASSET RETIREMENT OBLIGATION (Details) - Schedule of Change in Asset Retirement Obligation [Line Items]</t>
  </si>
  <si>
    <t>Asset retirement obligation, Beginning of the year</t>
  </si>
  <si>
    <t>Liabilities incurred</t>
  </si>
  <si>
    <t>Sales</t>
  </si>
  <si>
    <t>Accretion expense</t>
  </si>
  <si>
    <t>Asset retirement obligation, End of year</t>
  </si>
  <si>
    <t>Settlements</t>
  </si>
  <si>
    <t>NOTE 5 - TURNKEY DRILLING OBLIGATION (Details) - USD ($)</t>
  </si>
  <si>
    <t>NOTE 6 - NOTES PAYABLE (Details) - USD ($)</t>
  </si>
  <si>
    <t>Oct. 03, 2018</t>
  </si>
  <si>
    <t>NOTE 6 - NOTES PAYABLE (Details) [Line Items]</t>
  </si>
  <si>
    <t>Debt, Forza Operating, LCC [Member]</t>
  </si>
  <si>
    <t>5.50%</t>
  </si>
  <si>
    <t>Debt Instrument, Frequency of Periodic Payment</t>
  </si>
  <si>
    <t>12 monthly installments</t>
  </si>
  <si>
    <t>Debt Instrument, Periodic Payment</t>
  </si>
  <si>
    <t>Oil and Gas Joint Interest Billing Receivables</t>
  </si>
  <si>
    <t>Exploration Abandonment and Impairment Expense</t>
  </si>
  <si>
    <t>NOTE 7 - INCOME TAXES (Details) - USD ($)</t>
  </si>
  <si>
    <t>NOTE 7 - INCOME TAXES (Details) [Line Items]</t>
  </si>
  <si>
    <t>Effective Income Tax Rate Reconciliation, at Federal Statutory Income Tax Rate, Percent</t>
  </si>
  <si>
    <t>21.00%</t>
  </si>
  <si>
    <t>34.00%</t>
  </si>
  <si>
    <t>Operating Loss Carryforwards (in Dollars)</t>
  </si>
  <si>
    <t>Operating Loss Carryforwards, Expiration Date</t>
  </si>
  <si>
    <t>2024</t>
  </si>
  <si>
    <t>Domestic Tax Authority [Member]</t>
  </si>
  <si>
    <t>35.00%</t>
  </si>
  <si>
    <t>NOTE 7 - INCOME TAXES  (Details) - Schedule of Deferred Tax Assets and Liabilities - USD ($)</t>
  </si>
  <si>
    <t>Deferred Tax Assets (Liabilities):</t>
  </si>
  <si>
    <t>Statutory Depletion Carry Forward</t>
  </si>
  <si>
    <t>Net Operating Loss</t>
  </si>
  <si>
    <t>Other</t>
  </si>
  <si>
    <t>Share-Based Compensation</t>
  </si>
  <si>
    <t>Capital Loss / AMT Credit Carry Forward</t>
  </si>
  <si>
    <t>Charitable Contributions Carry Forward</t>
  </si>
  <si>
    <t>Allowance for Doubtful Accounts</t>
  </si>
  <si>
    <t>Oil and Gas Properties and Fixed Assets</t>
  </si>
  <si>
    <t>Investment in RMX Joint Venture</t>
  </si>
  <si>
    <t>Valuation Allowance</t>
  </si>
  <si>
    <t>Net Deferred Tax Asset</t>
  </si>
  <si>
    <t>NOTE 7 - INCOME TAXES  (Details) - Schedule of Effective Income Tax Rate Reconciliation - USD ($)</t>
  </si>
  <si>
    <t>Schedule of Effective Income Tax Rate Reconciliation [Abstract]</t>
  </si>
  <si>
    <t>Tax (benefit) computed at statutory rate of 21% for 2018 and 34% for 2017</t>
  </si>
  <si>
    <t>Meals &amp; Entertainment</t>
  </si>
  <si>
    <t>Investor Incentive Expense</t>
  </si>
  <si>
    <t>Transaction Costs</t>
  </si>
  <si>
    <t>Loss on Warrants Issued to RMX</t>
  </si>
  <si>
    <t>Prior-year true-up for Books</t>
  </si>
  <si>
    <t>Deferred State Taxes, net of federal benefit</t>
  </si>
  <si>
    <t>Other non-deductible expenses</t>
  </si>
  <si>
    <t>Change in valuation allowance</t>
  </si>
  <si>
    <t>Provision (benefit)</t>
  </si>
  <si>
    <t>NOTE 7 - INCOME TAXES  (Details) - Schedule of Effective Income Tax Rate Reconciliation (Parentheticals)</t>
  </si>
  <si>
    <t>Statutory rate</t>
  </si>
  <si>
    <t>NOTE 7 - INCOME TAXES  (Details) - Schedule of Components of Income Tax Expense (Benefit) - USD ($)</t>
  </si>
  <si>
    <t>Schedule of Components of Income Tax Expense (Benefit) [Abstract]</t>
  </si>
  <si>
    <t>Current tax provision (benefit) – federal</t>
  </si>
  <si>
    <t>Current tax provision (benefit) – state</t>
  </si>
  <si>
    <t>Deferred tax provision (benefit) – federal</t>
  </si>
  <si>
    <t>Deferred tax provision (benefit) – state</t>
  </si>
  <si>
    <t>Total provision (benefit)</t>
  </si>
  <si>
    <t>NOTE 8 - SERIES B PREFERRED STOCK (Details) - Series B Preferred Stock [Member] - USD ($)</t>
  </si>
  <si>
    <t>Dec. 17, 2018</t>
  </si>
  <si>
    <t>Mar. 06, 2018</t>
  </si>
  <si>
    <t>NOTE 8 - SERIES B PREFERRED STOCK (Details) [Line Items]</t>
  </si>
  <si>
    <t>Preferred Stock, Value, Issued (in Dollars)</t>
  </si>
  <si>
    <t>Preferred Stock, Shares Issued</t>
  </si>
  <si>
    <t>Preferred Stock, Shares Authorized</t>
  </si>
  <si>
    <t>Preferred Stock, Dividend Rate, Percentage</t>
  </si>
  <si>
    <t>3.50%</t>
  </si>
  <si>
    <t>Convertible Preferred Stock, Terms of Conversion</t>
  </si>
  <si>
    <t>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common at any time in which the Volume Weighted Average Price (VWAP) of the common stock exceeds $3.50 per share for 20 consecutive trading days, the shares are registered with the SEC and the volume of common shares trades exceeds 200,000 shares per day.</t>
  </si>
  <si>
    <t>Preferred Stock Dividends, Shares</t>
  </si>
  <si>
    <t>Dividends, Preferred Stock, Paid-in-kind (in Dollars)</t>
  </si>
  <si>
    <t>NOTE 9 - COMMON STOCK (Details)</t>
  </si>
  <si>
    <t>Apr. 13, 2018$ / sharesshares</t>
  </si>
  <si>
    <t>Mar. 07, 2018shares</t>
  </si>
  <si>
    <t>Jul. 31, 2016USD ($)$ / sharesshares</t>
  </si>
  <si>
    <t>Apr. 30, 2016USD ($)$ / sharesshares</t>
  </si>
  <si>
    <t>Nov. 30, 2015USD ($)$ / sharesshares</t>
  </si>
  <si>
    <t>NOTE 9 - COMMON STOCK (Details) [Line Items]</t>
  </si>
  <si>
    <t>Number of Investors</t>
  </si>
  <si>
    <t>Stock Issued During Period, Shares, New Issues | shares</t>
  </si>
  <si>
    <t>Shares Issued, Price Per Share | $ / shares</t>
  </si>
  <si>
    <t>Class Of Warrant or Rights Granted | shares</t>
  </si>
  <si>
    <t>Class of Warrant or Right, Exercise Price of Warrants or Rights | $ / shares</t>
  </si>
  <si>
    <t>Warrants and Rights Outstanding, Term</t>
  </si>
  <si>
    <t>3 years</t>
  </si>
  <si>
    <t>Proceeds from Issuance or Sale of Equity | $</t>
  </si>
  <si>
    <t>Number of Subsidiaries</t>
  </si>
  <si>
    <t>Securities Purchase Agreement [Member]</t>
  </si>
  <si>
    <t>Class of Warrant or Right, Number of Securities Called by Warrants or Rights | shares</t>
  </si>
  <si>
    <t>Warrant Term</t>
  </si>
  <si>
    <t>2 years</t>
  </si>
  <si>
    <t>Measurement Input, Exercise Price [Member] | Securities Purchase Agreement [Member]</t>
  </si>
  <si>
    <t>NOTE 10 - OPERATING LEASES (Details) - USD ($)</t>
  </si>
  <si>
    <t>NOTE 10 - OPERATING LEASES (Details) [Line Items]</t>
  </si>
  <si>
    <t>Description of Lessee Leasing Arrangements, Operating Leases</t>
  </si>
  <si>
    <t>Royale Energy occupies office space through the use of certain leases, one for their office in El Cajon, CA and one for an office and yard in Woodland, CA.</t>
  </si>
  <si>
    <t>Operating Leases, Rent Expense</t>
  </si>
  <si>
    <t>El Cajon, CA [Member]</t>
  </si>
  <si>
    <t>yearly increase of 3.5%</t>
  </si>
  <si>
    <t>Lessee, Operating Lease, Term of Contract</t>
  </si>
  <si>
    <t>62 months</t>
  </si>
  <si>
    <t>San Diego, CA [Member] | Minimum [Member]</t>
  </si>
  <si>
    <t>Operating Leases, Rent Expense, Minimum Rentals</t>
  </si>
  <si>
    <t>San Diego, CA [Member] | Maximum [Member]</t>
  </si>
  <si>
    <t>Woodland, CA [Member]</t>
  </si>
  <si>
    <t>month-to-month basis</t>
  </si>
  <si>
    <t>Santa Barbara [Member]</t>
  </si>
  <si>
    <t>NOTE 10 - OPERATING LEASES  (Details) - Schedule of Future Minimum Rental Payments for Operating Leases</t>
  </si>
  <si>
    <t>Schedule of Future Minimum Rental Payments for Operating Leases [Abstract]</t>
  </si>
  <si>
    <t>2019</t>
  </si>
  <si>
    <t>2020</t>
  </si>
  <si>
    <t>2021</t>
  </si>
  <si>
    <t>2022</t>
  </si>
  <si>
    <t>2023</t>
  </si>
  <si>
    <t>NOTE 11 - RELATED PARTY TRANSACTIONS (Details)</t>
  </si>
  <si>
    <t>Mar. 14, 2019</t>
  </si>
  <si>
    <t>Donald H. Hosmer, co-president and co-chief executive officer [Member]</t>
  </si>
  <si>
    <t>NOTE 11 - RELATED PARTY TRANSACTIONS (Details) [Line Items]</t>
  </si>
  <si>
    <t>Due to Related Parties</t>
  </si>
  <si>
    <t>Stephen M. Hosmer, co-president, co-chief executive officer and chief financial officer [Member]</t>
  </si>
  <si>
    <t>Due from Related Parties</t>
  </si>
  <si>
    <t>RMX Resources, LLC [Member] | Various Oil and Gas Customers [Member]</t>
  </si>
  <si>
    <t>Subsequent Event [Member] | Donald H. Hosmer, co-president and co-chief executive officer [Member]</t>
  </si>
  <si>
    <t>Number of Wells, Participated Individually</t>
  </si>
  <si>
    <t>Subsequent Event [Member] | Stephen M. Hosmer, co-president, co-chief executive officer and chief financial officer [Member]</t>
  </si>
  <si>
    <t>Royale Energy [Member] | Subsequent Event [Member] | Donald H. Hosmer, co-president and co-chief executive officer [Member]</t>
  </si>
  <si>
    <t>Noncontrolling Interest, Ownership Percentage by Noncontrolling Owners</t>
  </si>
  <si>
    <t>2.69%</t>
  </si>
  <si>
    <t>Royale Energy [Member] | Subsequent Event [Member] | Stephen M. Hosmer, co-president, co-chief executive officer and chief financial officer [Member]</t>
  </si>
  <si>
    <t>2.93%</t>
  </si>
  <si>
    <t>Matrix Oil Corporation (“MOC”) [Member] | Certain Matrix Employees [Member] | Unpaid Salaries [Member]</t>
  </si>
  <si>
    <t>Matrix Oil Corporation (“MOC”) [Member] | Certain Matrix Principals [Member] | Interest on Notes Payable [Member]</t>
  </si>
  <si>
    <t>NOTE 12 - STOCK COMPENSATION PLAN (Details) - USD ($)</t>
  </si>
  <si>
    <t>Oct. 10, 2018</t>
  </si>
  <si>
    <t>NOTE 12 - STOCK COMPENSATION PLAN (Details) [Line Items]</t>
  </si>
  <si>
    <t>Share-based Compensation Arrangements by Share-based Payment Award, Options, Grants in Period, Weighted Average Exercise Price</t>
  </si>
  <si>
    <t>Share Price</t>
  </si>
  <si>
    <t>Share-based Compensation Arrangement by Share-based Payment Award, Fair Value Assumptions, Risk Free Interest Rate</t>
  </si>
  <si>
    <t>3.22%</t>
  </si>
  <si>
    <t>Share-based Goods and Nonemployee Services Transaction, Valuation Method, Expected Term</t>
  </si>
  <si>
    <t>10 years</t>
  </si>
  <si>
    <t>Share-based Compensation Arrangement by Share-based Payment Award, Fair Value Assumptions, Expected Volatility Rate</t>
  </si>
  <si>
    <t>66.48%</t>
  </si>
  <si>
    <t>Share-based Compensation Arrangement by Share-based Payment Award, Options, Grants in Period, Weighted Average Grant Date Fair Value</t>
  </si>
  <si>
    <t>Allocated Share-based Compensation Expense (in Dollars)</t>
  </si>
  <si>
    <t>Employee Stock Option [Member] | Chief Financial Officer [Member]</t>
  </si>
  <si>
    <t>Share-based Compensation Arrangement by Share-based Payment Award, Options, Grants in Period, Net of Forfeitures (in Shares)</t>
  </si>
  <si>
    <t>Share-based Compensation Arrangement by Share-based Payment Award, Expiration Period</t>
  </si>
  <si>
    <t>2014 Stock Options [Member] | Employee Stock Option [Member]</t>
  </si>
  <si>
    <t>Share-based Compensation Arrangement by Share-based Payment Award, Options, Outstanding, Weighted Average Remaining Contractual Term</t>
  </si>
  <si>
    <t>NOTE 12 - STOCK COMPENSATION PLAN  (Details) - Schedule of Share-based Compensation, Stock Options, Activity - $ / shares</t>
  </si>
  <si>
    <t>Options</t>
  </si>
  <si>
    <t>Outstanding and Exercisable, Shares (in Shares)</t>
  </si>
  <si>
    <t>Outstanding and Exercisable, Weighted Average Exercise Price</t>
  </si>
  <si>
    <t>Granted or Vested, Shares (in Shares)</t>
  </si>
  <si>
    <t>Granted or Vested, Weighted Average Exercise Price</t>
  </si>
  <si>
    <t>Exercised, Shares (in Shares)</t>
  </si>
  <si>
    <t>Exercised, Weighted Average Exercise Price</t>
  </si>
  <si>
    <t>Forfeited, Shares (in Shares)</t>
  </si>
  <si>
    <t>Forfeited, Weighted Average Exercise Price</t>
  </si>
  <si>
    <t>Weighted-average Fair Value of Options Granted During the Year</t>
  </si>
  <si>
    <t>NOTE 13 - SIMPLE IRA PLAN (Details) - Pension Plan [Member] - USD ($)</t>
  </si>
  <si>
    <t>NOTE 13 - SIMPLE IRA PLAN (Details) [Line Items]</t>
  </si>
  <si>
    <t>Defined Contribution Plan, Maximum Annual Contributions Per Employee, Percent</t>
  </si>
  <si>
    <t>3.00%</t>
  </si>
  <si>
    <t>Defined Contribution Plan, Cost</t>
  </si>
  <si>
    <t>NOTE 15 - CONCENTRATIONS OF CREDIT RISK (Details) - USD ($)</t>
  </si>
  <si>
    <t>NOTE 15 - CONCENTRATIONS OF CREDIT RISK (Details) [Line Items]</t>
  </si>
  <si>
    <t>Cash, FDIC Insured Amount</t>
  </si>
  <si>
    <t>Cash, Uninsured Amount</t>
  </si>
  <si>
    <t>Customer A [Member] | Customer Concentration Risk [Member] | Sales Revenue, Net [Member]</t>
  </si>
  <si>
    <t>32.00%</t>
  </si>
  <si>
    <t>NOTE 17 - SUBSEQUENT EVENTS (Details) - Subsequent Event [Member]</t>
  </si>
  <si>
    <t>Mar. 11, 2019USD ($)MBoemJ</t>
  </si>
  <si>
    <t>Mar. 31, 2019USD ($)shares</t>
  </si>
  <si>
    <t>NOTE 17 - SUBSEQUENT EVENTS (Details) [Line Items]</t>
  </si>
  <si>
    <t>SEC pricing and discounted, Oil and Gas Property, Percentage</t>
  </si>
  <si>
    <t>Minimum Number Of Wells To Be Offered</t>
  </si>
  <si>
    <t>Stock Issued During Period, Shares, Share-based Compensation, Net of Forfeitures (in Shares) | shares</t>
  </si>
  <si>
    <t>Stock Issued During Period, Value, Share-based Compensation, Net of Forfeitures</t>
  </si>
  <si>
    <t>Estimated Liability</t>
  </si>
  <si>
    <t>Bellevue Field [Member]</t>
  </si>
  <si>
    <t>Production, Barrels of Oil Equivalents | MBoe</t>
  </si>
  <si>
    <t>Bellevue Field [Member] | Oil and Gas Properties [Member]</t>
  </si>
  <si>
    <t>Property, Plant, and Equipment, Fair Value Disclosure</t>
  </si>
  <si>
    <t>Whittier Field [Member]</t>
  </si>
  <si>
    <t>Production, Barrels of Oil Equivalents | mJ</t>
  </si>
  <si>
    <t>Whittier Field [Member] | Oil and Gas Properties [Member]</t>
  </si>
  <si>
    <t>Working Interest, Percentage</t>
  </si>
  <si>
    <t>75.00%</t>
  </si>
  <si>
    <t>RMX Resources, LLC [Member] | Sunny Frog Oil, LLC [Member]</t>
  </si>
  <si>
    <t>Payments for Legal Settlements</t>
  </si>
  <si>
    <t>Sunny Frog Oil, LLC [Member]</t>
  </si>
  <si>
    <t>NOTE 18 - SUPPLEMENTAL INFORMATION ABOUT OIL AND GAS PRODUCING ACTIVITIES (UNAUDITED) (Details)</t>
  </si>
  <si>
    <t>Dec. 31, 2018USD ($)$ / Mcf$ / bblMcfbbl</t>
  </si>
  <si>
    <t>Dec. 31, 2017USD ($)Mcfbbl</t>
  </si>
  <si>
    <t>Dec. 31, 2016Mcfbbl</t>
  </si>
  <si>
    <t>NOTE 18 - SUPPLEMENTAL INFORMATION ABOUT OIL AND GAS PRODUCING ACTIVITIES (UNAUDITED) (Details) [Line Items]</t>
  </si>
  <si>
    <t>Proved Oil and Gas Property, Successful Effort Method (in Dollars) | $</t>
  </si>
  <si>
    <t>Proved Developed and Undeveloped Reserves, Revisions of Previous Estimates</t>
  </si>
  <si>
    <t>Oil and Gas Properties [Member]</t>
  </si>
  <si>
    <t>Proved Undeveloped Reserve (Volume)</t>
  </si>
  <si>
    <t>Producing and Non-producing Natural Gas Reserves at California [Member]</t>
  </si>
  <si>
    <t>Number of Wells</t>
  </si>
  <si>
    <t>Producing and Non-producing Natural Gas Reserves at Utah [Member]</t>
  </si>
  <si>
    <t>Drilled and Began Producing in 2011 [Member]</t>
  </si>
  <si>
    <t>Proved Developed Reserves (Volume)</t>
  </si>
  <si>
    <t>Drilled and Began Producing Prior to 2000 [Member]</t>
  </si>
  <si>
    <t>Drilled and Began Producing in 2010 [Member]</t>
  </si>
  <si>
    <t>Drilled and Began Producing in 2006 [Member]</t>
  </si>
  <si>
    <t>Drilled and Began Producing in 2012 [Member]</t>
  </si>
  <si>
    <t>Drilled and Began Producing in 2008 [Member]</t>
  </si>
  <si>
    <t>Drilled and Began Producing Prior to 2015 [Member]</t>
  </si>
  <si>
    <t>Natural Gas [Member] | Proved Undeveloped Reserves [Member]</t>
  </si>
  <si>
    <t>Proved Developed and Undeveloped Reserves, Revisions of Previous Estimates | bbl</t>
  </si>
  <si>
    <t>Proved Developed Reserves (Volume) | bbl</t>
  </si>
  <si>
    <t>Proved Undeveloped Reserve (Volume) | bbl</t>
  </si>
  <si>
    <t>Oil [Member] | Proved Developed Reserves [Member]</t>
  </si>
  <si>
    <t>PG&amp;E Citygate [Member] | Natural Gas [Member]</t>
  </si>
  <si>
    <t>Average Sales Prices (in Dollars per Thousand Cubic Feet) | $ / Mcf</t>
  </si>
  <si>
    <t>West Texas Intermediate [Member] | Oil [Member]</t>
  </si>
  <si>
    <t>Average Sales Prices (in Dollars per Thousand Cubic Feet) | $ / bbl</t>
  </si>
  <si>
    <t>Measurement Input, Discount Rate [Member]</t>
  </si>
  <si>
    <t>Oil and Gas Property, Measurement Input</t>
  </si>
  <si>
    <t>NOTE 18 - SUPPLEMENTAL INFORMATION ABOUT OIL AND GAS PRODUCING ACTIVITIES (UNAUDITED) (Details) - Schedule of Proved Developed and Undeveloped Oil and Gas Reserve Quantities</t>
  </si>
  <si>
    <t>Dec. 31, 2018Mcfbbl</t>
  </si>
  <si>
    <t>Dec. 31, 2017Mcfbbl</t>
  </si>
  <si>
    <t>Dec. 20, 2017Mcfbbl</t>
  </si>
  <si>
    <t>Reserve Quantities [Line Items]</t>
  </si>
  <si>
    <t>Beginning of period | bbl</t>
  </si>
  <si>
    <t>Revisions of previous estimates | bbl</t>
  </si>
  <si>
    <t>Production | bbl</t>
  </si>
  <si>
    <t>Merger Acquisition | bbl</t>
  </si>
  <si>
    <t>Purchase of minerals in place | bbl</t>
  </si>
  <si>
    <t>Sales of minerals in place | bbl</t>
  </si>
  <si>
    <t>Proved reserves end of period | bbl</t>
  </si>
  <si>
    <t>End of period | bbl</t>
  </si>
  <si>
    <t>Beginning of period | Mcf</t>
  </si>
  <si>
    <t>Revisions of previous estimates | Mcf</t>
  </si>
  <si>
    <t>Production | Mcf</t>
  </si>
  <si>
    <t>Extensions, discoveries and improved recovery | Mcf</t>
  </si>
  <si>
    <t>Merger Acquisition | Mcf</t>
  </si>
  <si>
    <t>Purchase of minerals in place | Mcf</t>
  </si>
  <si>
    <t>Sales of minerals in place | Mcf</t>
  </si>
  <si>
    <t>Proved reserves end of period | Mcf</t>
  </si>
  <si>
    <t>End of period | Mcf</t>
  </si>
  <si>
    <t>The 20% Interest in RMX [Member] | Oil [Member]</t>
  </si>
  <si>
    <t>The 20% Interest in RMX [Member] | Natural Gas [Member]</t>
  </si>
  <si>
    <t>RMX Resources, LLC [Member] | Oil [Member]</t>
  </si>
  <si>
    <t>RMX Resources, LLC [Member] | Natural Gas [Member]</t>
  </si>
  <si>
    <t>NOTE 18 - SUPPLEMENTAL INFORMATION ABOUT OIL AND GAS PRODUCING ACTIVITIES (UNAUDITED) (Details) - Schedule of Cost Incurred in Oil and Gas Property Acquisition, Exploration, and Development Activities Disclosure - USD ($)</t>
  </si>
  <si>
    <t>Costs Incurred, Oil and Gas Property Acquisition, Exploration, and Development Activities [Line Items]</t>
  </si>
  <si>
    <t>Cost incurred for proved undeveloped reserves</t>
  </si>
  <si>
    <t>Thereafter</t>
  </si>
  <si>
    <t>NOTE 18 - SUPPLEMENTAL INFORMATION ABOUT OIL AND GAS PRODUCING ACTIVITIES (UNAUDITED) (Details) - Schedule of Changes in Standardized Measure of Discounted Future Net Cash Flows - USD ($)</t>
  </si>
  <si>
    <t>NOTE 18 - SUPPLEMENTAL INFORMATION ABOUT OIL AND GAS PRODUCING ACTIVITIES (UNAUDITED) (Details) - Schedule of Changes in Standardized Measure of Discounted Future Net Cash Flows [Line Item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ales of oil and gas produced, net of production costs</t>
  </si>
  <si>
    <t>Revisions of previous quantity estimates</t>
  </si>
  <si>
    <t>Net changes in prices and production costs</t>
  </si>
  <si>
    <t>Sales of minerals in place</t>
  </si>
  <si>
    <t>Purchases of minerals in place</t>
  </si>
  <si>
    <t>Merger Acquisition</t>
  </si>
  <si>
    <t>Extensions, discoveries and improved recovery</t>
  </si>
  <si>
    <t>Accretion of discount</t>
  </si>
  <si>
    <t>Net change in income tax</t>
  </si>
  <si>
    <t>Net increase (decrease)</t>
  </si>
  <si>
    <t>The 20% Interest in RMX [Member]</t>
  </si>
  <si>
    <t>Formation of RMX joint venture</t>
  </si>
  <si>
    <t>NOTE 18 - SUPPLEMENTAL INFORMATION ABOUT OIL AND GAS PRODUCING ACTIVITIES (UNAUDITED) (Details) - Schedule of Future Development Costs, Oil and Gas Production</t>
  </si>
  <si>
    <t>Proved Developed Reserves [Member]</t>
  </si>
  <si>
    <t>NOTE 18 - SUPPLEMENTAL INFORMATION ABOUT OIL AND GAS PRODUCING ACTIVITIES (UNAUDITED) (Details) - Schedule of Future Development Costs, Oil and Gas Production [Line Items]</t>
  </si>
  <si>
    <t>Estimated Future Costs, Year 1</t>
  </si>
  <si>
    <t>Estimated Future Costs, Year 2</t>
  </si>
  <si>
    <t>Estimated Future Costs, Year 3</t>
  </si>
  <si>
    <t>Proved Non-Producing Reserv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0411353</v>
      </c>
    </row>
    <row r="8" spans="1:4">
      <c r="A8" s="4" t="s">
        <v>13</v>
      </c>
      <c r="D8" s="6" t="n">
        <v>1207467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53742</v>
      </c>
      <c r="C3" s="6" t="n">
        <v>278227</v>
      </c>
    </row>
    <row r="4" spans="1:3">
      <c r="A4" s="4" t="s">
        <v>40</v>
      </c>
      <c r="B4" s="5" t="n">
        <v>4501300</v>
      </c>
      <c r="C4" s="5" t="n">
        <v>3060466</v>
      </c>
    </row>
    <row r="5" spans="1:3">
      <c r="A5" s="4" t="s">
        <v>41</v>
      </c>
      <c r="B5" s="5" t="n">
        <v>1411144</v>
      </c>
      <c r="C5" s="5" t="n">
        <v>764015</v>
      </c>
    </row>
    <row r="6" spans="1:3">
      <c r="A6" s="4" t="s">
        <v>42</v>
      </c>
      <c r="B6" s="5" t="n">
        <v>316974</v>
      </c>
      <c r="C6" s="5" t="n">
        <v>106007</v>
      </c>
    </row>
    <row r="7" spans="1:3">
      <c r="A7" s="4" t="s">
        <v>43</v>
      </c>
      <c r="B7" s="5" t="n">
        <v>174852</v>
      </c>
      <c r="C7" s="5" t="n">
        <v>149367</v>
      </c>
    </row>
    <row r="8" spans="1:3">
      <c r="A8" s="4" t="s">
        <v>44</v>
      </c>
      <c r="B8" s="5" t="n">
        <v>8258012</v>
      </c>
      <c r="C8" s="5" t="n">
        <v>4358082</v>
      </c>
    </row>
    <row r="9" spans="1:3">
      <c r="A9" s="4" t="s">
        <v>45</v>
      </c>
      <c r="B9" s="5" t="n">
        <v>6583931</v>
      </c>
      <c r="C9" s="5" t="n">
        <v>0</v>
      </c>
    </row>
    <row r="10" spans="1:3">
      <c r="A10" s="4" t="s">
        <v>46</v>
      </c>
      <c r="B10" s="5" t="n">
        <v>509955</v>
      </c>
      <c r="C10" s="5" t="n">
        <v>511120</v>
      </c>
    </row>
    <row r="11" spans="1:3">
      <c r="A11" s="4" t="s">
        <v>47</v>
      </c>
      <c r="B11" s="5" t="n">
        <v>6407490</v>
      </c>
      <c r="C11" s="5" t="n">
        <v>1302242</v>
      </c>
    </row>
    <row r="12" spans="1:3">
      <c r="A12" s="4" t="s">
        <v>48</v>
      </c>
      <c r="B12" s="5" t="n">
        <v>21759388</v>
      </c>
      <c r="C12" s="5" t="n">
        <v>6171444</v>
      </c>
    </row>
    <row r="13" spans="1:3">
      <c r="A13" s="3" t="s">
        <v>49</v>
      </c>
    </row>
    <row r="14" spans="1:3">
      <c r="A14" s="4" t="s">
        <v>50</v>
      </c>
      <c r="B14" s="5" t="n">
        <v>4895533</v>
      </c>
      <c r="C14" s="5" t="n">
        <v>4638879</v>
      </c>
    </row>
    <row r="15" spans="1:3">
      <c r="A15" s="4" t="s">
        <v>51</v>
      </c>
      <c r="B15" s="5" t="n">
        <v>0</v>
      </c>
      <c r="C15" s="5" t="n">
        <v>1580000</v>
      </c>
    </row>
    <row r="16" spans="1:3">
      <c r="A16" s="4" t="s">
        <v>52</v>
      </c>
      <c r="B16" s="5" t="n">
        <v>1676865</v>
      </c>
      <c r="C16" s="5" t="n">
        <v>0</v>
      </c>
    </row>
    <row r="17" spans="1:3">
      <c r="A17" s="4" t="s">
        <v>53</v>
      </c>
      <c r="B17" s="5" t="n">
        <v>390839</v>
      </c>
      <c r="C17" s="5" t="n">
        <v>0</v>
      </c>
    </row>
    <row r="18" spans="1:3">
      <c r="A18" s="4" t="s">
        <v>54</v>
      </c>
      <c r="B18" s="5" t="n">
        <v>552645</v>
      </c>
      <c r="C18" s="5" t="n">
        <v>0</v>
      </c>
    </row>
    <row r="19" spans="1:3">
      <c r="A19" s="4" t="s">
        <v>55</v>
      </c>
      <c r="B19" s="5" t="n">
        <v>1254204</v>
      </c>
      <c r="C19" s="5" t="n">
        <v>0</v>
      </c>
    </row>
    <row r="20" spans="1:3">
      <c r="A20" s="4" t="s">
        <v>56</v>
      </c>
      <c r="B20" s="5" t="n">
        <v>6213283</v>
      </c>
      <c r="C20" s="5" t="n">
        <v>5891898</v>
      </c>
    </row>
    <row r="21" spans="1:3">
      <c r="A21" s="4" t="s">
        <v>57</v>
      </c>
      <c r="B21" s="5" t="n">
        <v>14983369</v>
      </c>
      <c r="C21" s="5" t="n">
        <v>12110777</v>
      </c>
    </row>
    <row r="22" spans="1:3">
      <c r="A22" s="3" t="s">
        <v>58</v>
      </c>
    </row>
    <row r="23" spans="1:3">
      <c r="A23" s="4" t="s">
        <v>59</v>
      </c>
      <c r="B23" s="5" t="n">
        <v>2366455</v>
      </c>
      <c r="C23" s="5" t="n">
        <v>1000908</v>
      </c>
    </row>
    <row r="24" spans="1:3">
      <c r="A24" s="4" t="s">
        <v>60</v>
      </c>
      <c r="B24" s="5" t="n">
        <v>1616205</v>
      </c>
      <c r="C24" s="5" t="n">
        <v>0</v>
      </c>
    </row>
    <row r="25" spans="1:3">
      <c r="A25" s="4" t="s">
        <v>55</v>
      </c>
      <c r="B25" s="5" t="n">
        <v>1306605</v>
      </c>
      <c r="C25" s="5" t="n">
        <v>0</v>
      </c>
    </row>
    <row r="26" spans="1:3">
      <c r="A26" s="4" t="s">
        <v>61</v>
      </c>
      <c r="B26" s="5" t="n">
        <v>20272634</v>
      </c>
      <c r="C26" s="5" t="n">
        <v>13111685</v>
      </c>
    </row>
    <row r="27" spans="1:3">
      <c r="A27" s="3" t="s">
        <v>62</v>
      </c>
    </row>
    <row r="28" spans="1:3">
      <c r="A28" s="4" t="s">
        <v>63</v>
      </c>
      <c r="B28" s="5" t="n">
        <v>20718613</v>
      </c>
      <c r="C28" s="5" t="n">
        <v>0</v>
      </c>
    </row>
    <row r="29" spans="1:3">
      <c r="A29" s="4" t="s">
        <v>64</v>
      </c>
      <c r="B29" s="5" t="n">
        <v>0</v>
      </c>
      <c r="C29" s="5" t="n">
        <v>40561882</v>
      </c>
    </row>
    <row r="30" spans="1:3">
      <c r="A30" s="4" t="s">
        <v>65</v>
      </c>
      <c r="B30" s="5" t="n">
        <v>53023350</v>
      </c>
      <c r="C30" s="5" t="n">
        <v>703567</v>
      </c>
    </row>
    <row r="31" spans="1:3">
      <c r="A31" s="4" t="s">
        <v>66</v>
      </c>
      <c r="B31" s="5" t="n">
        <v>-72304630</v>
      </c>
      <c r="C31" s="5" t="n">
        <v>-48205690</v>
      </c>
    </row>
    <row r="32" spans="1:3">
      <c r="A32" s="4" t="s">
        <v>67</v>
      </c>
      <c r="B32" s="5" t="n">
        <v>1486754</v>
      </c>
      <c r="C32" s="5" t="n">
        <v>-6940241</v>
      </c>
    </row>
    <row r="33" spans="1:3">
      <c r="A33" s="4" t="s">
        <v>68</v>
      </c>
      <c r="B33" s="5" t="n">
        <v>21759388</v>
      </c>
      <c r="C33" s="5" t="n">
        <v>6171444</v>
      </c>
    </row>
    <row r="34" spans="1:3">
      <c r="A34" s="4" t="s">
        <v>69</v>
      </c>
    </row>
    <row r="35" spans="1:3">
      <c r="A35" s="3" t="s">
        <v>62</v>
      </c>
    </row>
    <row r="36" spans="1:3">
      <c r="A36" s="4" t="s">
        <v>64</v>
      </c>
      <c r="B36" s="6" t="n">
        <v>49421</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7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184</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v>
      </c>
      <c r="B1" s="2" t="s">
        <v>2</v>
      </c>
      <c r="C1" s="2" t="s">
        <v>37</v>
      </c>
    </row>
    <row r="2" spans="1:3">
      <c r="A2" s="4" t="s">
        <v>71</v>
      </c>
      <c r="B2" s="6" t="n">
        <v>10</v>
      </c>
    </row>
    <row r="3" spans="1:3">
      <c r="A3" s="4" t="s">
        <v>72</v>
      </c>
      <c r="B3" s="5" t="n">
        <v>3000000</v>
      </c>
    </row>
    <row r="4" spans="1:3">
      <c r="A4" s="4" t="s">
        <v>73</v>
      </c>
      <c r="B4" s="5" t="n">
        <v>2012400</v>
      </c>
    </row>
    <row r="5" spans="1:3">
      <c r="A5" s="4" t="s">
        <v>74</v>
      </c>
      <c r="B5" s="5" t="n">
        <v>2012400</v>
      </c>
    </row>
    <row r="6" spans="1:3">
      <c r="A6" s="4" t="s">
        <v>75</v>
      </c>
      <c r="C6" s="6" t="n">
        <v>0</v>
      </c>
    </row>
    <row r="7" spans="1:3">
      <c r="A7" s="4" t="s">
        <v>76</v>
      </c>
      <c r="C7" s="5" t="n">
        <v>30000000</v>
      </c>
    </row>
    <row r="8" spans="1:3">
      <c r="A8" s="4" t="s">
        <v>77</v>
      </c>
      <c r="C8" s="5" t="n">
        <v>21850185</v>
      </c>
    </row>
    <row r="9" spans="1:3">
      <c r="A9" s="4" t="s">
        <v>78</v>
      </c>
      <c r="C9" s="5" t="n">
        <v>21850185</v>
      </c>
    </row>
    <row r="10" spans="1:3">
      <c r="A10" s="4" t="s">
        <v>69</v>
      </c>
    </row>
    <row r="11" spans="1:3">
      <c r="A11" s="4" t="s">
        <v>75</v>
      </c>
      <c r="B11" s="7" t="n">
        <v>0.001</v>
      </c>
    </row>
    <row r="12" spans="1:3">
      <c r="A12" s="4" t="s">
        <v>76</v>
      </c>
      <c r="B12" s="5" t="n">
        <v>280000000</v>
      </c>
    </row>
    <row r="13" spans="1:3">
      <c r="A13" s="4" t="s">
        <v>77</v>
      </c>
      <c r="B13" s="5" t="n">
        <v>49421387</v>
      </c>
    </row>
    <row r="14" spans="1:3">
      <c r="A14" s="4" t="s">
        <v>78</v>
      </c>
      <c r="B14" s="5" t="n">
        <v>49421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19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10</v>
      </c>
      <c r="B5" s="4" t="s">
        <v>311</v>
      </c>
    </row>
    <row r="6" spans="1:2">
      <c r="A6" s="4" t="s">
        <v>336</v>
      </c>
      <c r="B6" s="4" t="s">
        <v>337</v>
      </c>
    </row>
    <row r="7" spans="1:2">
      <c r="A7" s="4" t="s">
        <v>338</v>
      </c>
    </row>
    <row r="8" spans="1:2">
      <c r="A8" s="3" t="s">
        <v>333</v>
      </c>
    </row>
    <row r="9" spans="1:2">
      <c r="A9" s="4" t="s">
        <v>310</v>
      </c>
      <c r="B9" s="4" t="s">
        <v>339</v>
      </c>
    </row>
    <row r="10" spans="1:2">
      <c r="A10" s="4" t="s">
        <v>340</v>
      </c>
    </row>
    <row r="11" spans="1:2">
      <c r="A11" s="3" t="s">
        <v>333</v>
      </c>
    </row>
    <row r="12" spans="1:2">
      <c r="A12" s="4" t="s">
        <v>341</v>
      </c>
      <c r="B12"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B1" s="2" t="s">
        <v>344</v>
      </c>
      <c r="C1" s="2" t="s">
        <v>2</v>
      </c>
      <c r="D1" s="2" t="s">
        <v>37</v>
      </c>
    </row>
    <row r="2" spans="1:4">
      <c r="A2" s="3" t="s">
        <v>345</v>
      </c>
    </row>
    <row r="3" spans="1:4">
      <c r="A3" s="4" t="s">
        <v>346</v>
      </c>
      <c r="C3" s="6" t="n">
        <v>-5471153</v>
      </c>
    </row>
    <row r="4" spans="1:4">
      <c r="A4" s="4" t="s">
        <v>347</v>
      </c>
      <c r="C4" s="6" t="n">
        <v>-3204056</v>
      </c>
      <c r="D4" s="6" t="n">
        <v>-2341226</v>
      </c>
    </row>
    <row r="5" spans="1:4">
      <c r="A5" s="4" t="s">
        <v>348</v>
      </c>
      <c r="C5" s="4" t="s">
        <v>349</v>
      </c>
    </row>
    <row r="6" spans="1:4">
      <c r="A6" s="4" t="s">
        <v>81</v>
      </c>
      <c r="C6" s="6" t="n">
        <v>3283041</v>
      </c>
      <c r="D6" s="5" t="n">
        <v>1007379</v>
      </c>
    </row>
    <row r="7" spans="1:4">
      <c r="A7" s="4" t="s">
        <v>350</v>
      </c>
      <c r="C7" s="5" t="n">
        <v>1183515</v>
      </c>
      <c r="D7" s="5" t="n">
        <v>289775</v>
      </c>
    </row>
    <row r="8" spans="1:4">
      <c r="A8" s="4" t="s">
        <v>351</v>
      </c>
      <c r="C8" s="5" t="n">
        <v>6213283</v>
      </c>
      <c r="D8" s="5" t="n">
        <v>5891898</v>
      </c>
    </row>
    <row r="9" spans="1:4">
      <c r="A9" s="4" t="s">
        <v>352</v>
      </c>
      <c r="C9" s="6" t="n">
        <v>2296384</v>
      </c>
      <c r="D9" s="5" t="n">
        <v>1975660</v>
      </c>
    </row>
    <row r="10" spans="1:4">
      <c r="A10" s="4" t="s">
        <v>353</v>
      </c>
      <c r="C10" s="5" t="n">
        <v>24049443</v>
      </c>
    </row>
    <row r="11" spans="1:4">
      <c r="A11" s="4" t="s">
        <v>354</v>
      </c>
      <c r="C11" s="6" t="n">
        <v>1306605</v>
      </c>
      <c r="D11" s="5" t="n">
        <v>0</v>
      </c>
    </row>
    <row r="12" spans="1:4">
      <c r="A12" s="4" t="s">
        <v>355</v>
      </c>
      <c r="C12" s="5" t="n">
        <v>1616205</v>
      </c>
      <c r="D12" s="5" t="n">
        <v>0</v>
      </c>
    </row>
    <row r="13" spans="1:4">
      <c r="A13" s="4" t="s">
        <v>356</v>
      </c>
      <c r="C13" s="6" t="n">
        <v>347500</v>
      </c>
      <c r="D13" s="6" t="n">
        <v>0</v>
      </c>
    </row>
    <row r="14" spans="1:4">
      <c r="A14" s="4" t="s">
        <v>357</v>
      </c>
    </row>
    <row r="15" spans="1:4">
      <c r="A15" s="3" t="s">
        <v>345</v>
      </c>
    </row>
    <row r="16" spans="1:4">
      <c r="A16" s="4" t="s">
        <v>358</v>
      </c>
      <c r="C16" s="4" t="s">
        <v>359</v>
      </c>
    </row>
    <row r="17" spans="1:4">
      <c r="A17" s="4" t="s">
        <v>360</v>
      </c>
    </row>
    <row r="18" spans="1:4">
      <c r="A18" s="3" t="s">
        <v>345</v>
      </c>
    </row>
    <row r="19" spans="1:4">
      <c r="A19" s="4" t="s">
        <v>358</v>
      </c>
      <c r="C19" s="4" t="s">
        <v>361</v>
      </c>
    </row>
    <row r="20" spans="1:4">
      <c r="A20" s="4" t="s">
        <v>362</v>
      </c>
    </row>
    <row r="21" spans="1:4">
      <c r="A21" s="3" t="s">
        <v>345</v>
      </c>
    </row>
    <row r="22" spans="1:4">
      <c r="A22" s="4" t="s">
        <v>363</v>
      </c>
      <c r="B22" s="6" t="n">
        <v>1580000</v>
      </c>
    </row>
    <row r="23" spans="1:4">
      <c r="A23" s="4" t="s">
        <v>364</v>
      </c>
      <c r="B23" s="4" t="s">
        <v>365</v>
      </c>
    </row>
    <row r="24" spans="1:4">
      <c r="A24" s="4" t="s">
        <v>366</v>
      </c>
      <c r="B24" s="8" t="n">
        <v>0.4</v>
      </c>
    </row>
    <row r="25" spans="1:4">
      <c r="A25" s="4" t="s">
        <v>367</v>
      </c>
      <c r="B25" s="4" t="s">
        <v>368</v>
      </c>
    </row>
    <row r="26" spans="1:4">
      <c r="A26" s="4" t="s">
        <v>369</v>
      </c>
      <c r="B26" s="4" t="s">
        <v>370</v>
      </c>
    </row>
    <row r="27" spans="1:4">
      <c r="A27" s="4" t="s">
        <v>371</v>
      </c>
      <c r="B27" s="4" t="s">
        <v>349</v>
      </c>
    </row>
    <row r="28" spans="1:4">
      <c r="A28" s="4" t="s">
        <v>372</v>
      </c>
    </row>
    <row r="29" spans="1:4">
      <c r="A29" s="3" t="s">
        <v>345</v>
      </c>
    </row>
    <row r="30" spans="1:4">
      <c r="A30" s="4" t="s">
        <v>363</v>
      </c>
      <c r="B30" s="6" t="n">
        <v>1280000</v>
      </c>
    </row>
    <row r="31" spans="1:4">
      <c r="A31" s="4" t="s">
        <v>373</v>
      </c>
      <c r="B31" s="5" t="n">
        <v>1900000</v>
      </c>
    </row>
    <row r="32" spans="1:4">
      <c r="A32" s="4" t="s">
        <v>374</v>
      </c>
    </row>
    <row r="33" spans="1:4">
      <c r="A33" s="3" t="s">
        <v>345</v>
      </c>
    </row>
    <row r="34" spans="1:4">
      <c r="A34" s="4" t="s">
        <v>363</v>
      </c>
      <c r="B34" s="5" t="n">
        <v>300000</v>
      </c>
    </row>
    <row r="35" spans="1:4">
      <c r="A35" s="4" t="s">
        <v>356</v>
      </c>
      <c r="B35" s="6" t="n">
        <v>300000</v>
      </c>
    </row>
    <row r="36" spans="1:4">
      <c r="A36" s="4" t="s">
        <v>375</v>
      </c>
      <c r="B36" s="5" t="n">
        <v>750000</v>
      </c>
    </row>
    <row r="37" spans="1:4">
      <c r="A37" s="4" t="s">
        <v>376</v>
      </c>
    </row>
    <row r="38" spans="1:4">
      <c r="A38" s="3" t="s">
        <v>345</v>
      </c>
    </row>
    <row r="39" spans="1:4">
      <c r="A39" s="4" t="s">
        <v>377</v>
      </c>
      <c r="C39" s="4" t="s">
        <v>378</v>
      </c>
    </row>
    <row r="40" spans="1:4">
      <c r="A40" s="4" t="s">
        <v>379</v>
      </c>
    </row>
    <row r="41" spans="1:4">
      <c r="A41" s="3" t="s">
        <v>345</v>
      </c>
    </row>
    <row r="42" spans="1:4">
      <c r="A42" s="4" t="s">
        <v>81</v>
      </c>
      <c r="C42" s="6" t="n">
        <v>1620000</v>
      </c>
    </row>
    <row r="43" spans="1:4">
      <c r="A43" s="4" t="s">
        <v>380</v>
      </c>
    </row>
    <row r="44" spans="1:4">
      <c r="A44" s="3" t="s">
        <v>345</v>
      </c>
    </row>
    <row r="45" spans="1:4">
      <c r="A45" s="4" t="s">
        <v>377</v>
      </c>
      <c r="C45" s="4" t="s">
        <v>3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7</v>
      </c>
      <c r="D1" s="2" t="s">
        <v>383</v>
      </c>
    </row>
    <row r="2" spans="1:4">
      <c r="A2" s="3" t="s">
        <v>384</v>
      </c>
    </row>
    <row r="3" spans="1:4">
      <c r="A3" s="4" t="s">
        <v>385</v>
      </c>
      <c r="B3" s="6" t="n">
        <v>1853742</v>
      </c>
      <c r="C3" s="6" t="n">
        <v>278227</v>
      </c>
    </row>
    <row r="4" spans="1:4">
      <c r="A4" s="4" t="s">
        <v>386</v>
      </c>
      <c r="B4" s="5" t="n">
        <v>4501300</v>
      </c>
      <c r="C4" s="5" t="n">
        <v>3060466</v>
      </c>
    </row>
    <row r="5" spans="1:4">
      <c r="A5" s="4" t="s">
        <v>387</v>
      </c>
      <c r="B5" s="6" t="n">
        <v>6355042</v>
      </c>
      <c r="C5" s="6" t="n">
        <v>3338693</v>
      </c>
      <c r="D5" s="6" t="n">
        <v>49945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7</v>
      </c>
    </row>
    <row r="3" spans="1:3">
      <c r="A3" s="3" t="s">
        <v>389</v>
      </c>
    </row>
    <row r="4" spans="1:3">
      <c r="A4" s="4" t="s">
        <v>81</v>
      </c>
      <c r="B4" s="6" t="n">
        <v>3283041</v>
      </c>
      <c r="C4" s="6" t="n">
        <v>1007379</v>
      </c>
    </row>
    <row r="5" spans="1:3">
      <c r="A5" s="4" t="s">
        <v>390</v>
      </c>
    </row>
    <row r="6" spans="1:3">
      <c r="A6" s="3" t="s">
        <v>389</v>
      </c>
    </row>
    <row r="7" spans="1:3">
      <c r="A7" s="4" t="s">
        <v>81</v>
      </c>
      <c r="B7" s="5" t="n">
        <v>1211818</v>
      </c>
      <c r="C7" s="5" t="n">
        <v>4703</v>
      </c>
    </row>
    <row r="8" spans="1:3">
      <c r="A8" s="4" t="s">
        <v>391</v>
      </c>
    </row>
    <row r="9" spans="1:3">
      <c r="A9" s="3" t="s">
        <v>389</v>
      </c>
    </row>
    <row r="10" spans="1:3">
      <c r="A10" s="4" t="s">
        <v>81</v>
      </c>
      <c r="B10" s="5" t="n">
        <v>385803</v>
      </c>
      <c r="C10" s="5" t="n">
        <v>549532</v>
      </c>
    </row>
    <row r="11" spans="1:3">
      <c r="A11" s="4" t="s">
        <v>392</v>
      </c>
    </row>
    <row r="12" spans="1:3">
      <c r="A12" s="3" t="s">
        <v>389</v>
      </c>
    </row>
    <row r="13" spans="1:3">
      <c r="A13" s="4" t="s">
        <v>81</v>
      </c>
      <c r="B13" s="5" t="n">
        <v>1741</v>
      </c>
      <c r="C13" s="5" t="n">
        <v>0</v>
      </c>
    </row>
    <row r="14" spans="1:3">
      <c r="A14" s="4" t="s">
        <v>106</v>
      </c>
    </row>
    <row r="15" spans="1:3">
      <c r="A15" s="3" t="s">
        <v>389</v>
      </c>
    </row>
    <row r="16" spans="1:3">
      <c r="A16" s="4" t="s">
        <v>81</v>
      </c>
      <c r="B16" s="6" t="n">
        <v>1599362</v>
      </c>
      <c r="C16" s="6" t="n">
        <v>5542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7</v>
      </c>
    </row>
    <row r="3" spans="1:3">
      <c r="A3" s="3" t="s">
        <v>394</v>
      </c>
    </row>
    <row r="4" spans="1:3">
      <c r="A4" s="4" t="s">
        <v>103</v>
      </c>
      <c r="B4" s="6" t="n">
        <v>-23504327</v>
      </c>
      <c r="C4" s="6" t="n">
        <v>-2427169</v>
      </c>
    </row>
    <row r="5" spans="1:3">
      <c r="A5" s="4" t="s">
        <v>395</v>
      </c>
      <c r="B5" s="5" t="n">
        <v>594613</v>
      </c>
      <c r="C5" s="5" t="n">
        <v>0</v>
      </c>
    </row>
    <row r="6" spans="1:3">
      <c r="A6" s="4" t="s">
        <v>396</v>
      </c>
      <c r="B6" s="5" t="n">
        <v>0</v>
      </c>
      <c r="C6" s="5" t="n">
        <v>0</v>
      </c>
    </row>
    <row r="7" spans="1:3">
      <c r="A7" s="4" t="s">
        <v>397</v>
      </c>
      <c r="B7" s="6" t="n">
        <v>-24098940</v>
      </c>
      <c r="C7" s="6" t="n">
        <v>-2427169</v>
      </c>
    </row>
    <row r="8" spans="1:3">
      <c r="A8" s="4" t="s">
        <v>398</v>
      </c>
      <c r="B8" s="5" t="n">
        <v>44174209</v>
      </c>
      <c r="C8" s="5" t="n">
        <v>21836975</v>
      </c>
    </row>
    <row r="9" spans="1:3">
      <c r="A9" s="4" t="s">
        <v>398</v>
      </c>
      <c r="B9" s="5" t="n">
        <v>44174209</v>
      </c>
      <c r="C9" s="5" t="n">
        <v>21836975</v>
      </c>
    </row>
    <row r="10" spans="1:3">
      <c r="A10" s="4" t="s">
        <v>399</v>
      </c>
      <c r="B10" s="6" t="n">
        <v>0</v>
      </c>
      <c r="C10" s="6" t="n">
        <v>0</v>
      </c>
    </row>
    <row r="11" spans="1:3">
      <c r="A11" s="4" t="s">
        <v>400</v>
      </c>
      <c r="B11" s="5" t="n">
        <v>0</v>
      </c>
      <c r="C11" s="5" t="n">
        <v>0</v>
      </c>
    </row>
    <row r="12" spans="1:3">
      <c r="A12" s="4" t="s">
        <v>401</v>
      </c>
      <c r="B12" s="5" t="n">
        <v>44174209</v>
      </c>
      <c r="C12" s="5" t="n">
        <v>21836975</v>
      </c>
    </row>
    <row r="13" spans="1:3">
      <c r="A13" s="4" t="s">
        <v>401</v>
      </c>
      <c r="B13" s="5" t="n">
        <v>44174209</v>
      </c>
      <c r="C13" s="5" t="n">
        <v>21836975</v>
      </c>
    </row>
    <row r="14" spans="1:3">
      <c r="A14" s="4" t="s">
        <v>402</v>
      </c>
      <c r="B14" s="8" t="n">
        <v>-0.55</v>
      </c>
      <c r="C14" s="8" t="n">
        <v>-0.11</v>
      </c>
    </row>
    <row r="15" spans="1:3">
      <c r="A15" s="4" t="s">
        <v>402</v>
      </c>
      <c r="B15" s="8" t="n">
        <v>-0.55</v>
      </c>
      <c r="C15" s="8" t="n">
        <v>-0.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7</v>
      </c>
    </row>
    <row r="2" spans="1:3">
      <c r="A2" s="3" t="s">
        <v>404</v>
      </c>
    </row>
    <row r="3" spans="1:3">
      <c r="A3" s="4" t="s">
        <v>405</v>
      </c>
      <c r="B3" s="6" t="n">
        <v>2589518</v>
      </c>
      <c r="C3" s="6" t="n">
        <v>2392755</v>
      </c>
    </row>
    <row r="4" spans="1:3">
      <c r="A4" s="4" t="s">
        <v>406</v>
      </c>
      <c r="B4" s="5" t="n">
        <v>1223588</v>
      </c>
      <c r="C4" s="5" t="n">
        <v>688002</v>
      </c>
    </row>
    <row r="5" spans="1:3">
      <c r="A5" s="4" t="s">
        <v>407</v>
      </c>
      <c r="B5" s="5" t="n">
        <v>413701</v>
      </c>
      <c r="C5" s="5" t="n">
        <v>483734</v>
      </c>
    </row>
    <row r="6" spans="1:3">
      <c r="A6" s="4" t="s">
        <v>408</v>
      </c>
      <c r="B6" s="5" t="n">
        <v>0</v>
      </c>
      <c r="C6" s="5" t="n">
        <v>438667</v>
      </c>
    </row>
    <row r="7" spans="1:3">
      <c r="A7" s="4" t="s">
        <v>55</v>
      </c>
      <c r="B7" s="5" t="n">
        <v>391641</v>
      </c>
      <c r="C7" s="5" t="n">
        <v>266110</v>
      </c>
    </row>
    <row r="8" spans="1:3">
      <c r="A8" s="4" t="s">
        <v>409</v>
      </c>
      <c r="B8" s="5" t="n">
        <v>232010</v>
      </c>
      <c r="C8" s="5" t="n">
        <v>93619</v>
      </c>
    </row>
    <row r="9" spans="1:3">
      <c r="A9" s="4" t="s">
        <v>410</v>
      </c>
      <c r="B9" s="5" t="n">
        <v>0</v>
      </c>
      <c r="C9" s="5" t="n">
        <v>223833</v>
      </c>
    </row>
    <row r="10" spans="1:3">
      <c r="A10" s="4" t="s">
        <v>411</v>
      </c>
      <c r="B10" s="5" t="n">
        <v>32752</v>
      </c>
      <c r="C10" s="5" t="n">
        <v>35036</v>
      </c>
    </row>
    <row r="11" spans="1:3">
      <c r="A11" s="4" t="s">
        <v>412</v>
      </c>
      <c r="B11" s="5" t="n">
        <v>12323</v>
      </c>
      <c r="C11" s="5" t="n">
        <v>17123</v>
      </c>
    </row>
    <row r="12" spans="1:3">
      <c r="B12" s="6" t="n">
        <v>4895533</v>
      </c>
      <c r="C12" s="6" t="n">
        <v>46388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7</v>
      </c>
    </row>
    <row r="9" spans="1:2">
      <c r="A9" s="4" t="s">
        <v>419</v>
      </c>
    </row>
    <row r="10" spans="1:2">
      <c r="A10" s="3" t="s">
        <v>415</v>
      </c>
    </row>
    <row r="11" spans="1:2">
      <c r="A11" s="4" t="s">
        <v>416</v>
      </c>
      <c r="B11" s="4" t="s">
        <v>417</v>
      </c>
    </row>
    <row r="12" spans="1:2">
      <c r="A12" s="4" t="s">
        <v>420</v>
      </c>
    </row>
    <row r="13" spans="1:2">
      <c r="A13" s="3" t="s">
        <v>415</v>
      </c>
    </row>
    <row r="14" spans="1:2">
      <c r="A14" s="4" t="s">
        <v>416</v>
      </c>
      <c r="B14" s="4" t="s">
        <v>417</v>
      </c>
    </row>
    <row r="15" spans="1:2">
      <c r="A15" s="4" t="s">
        <v>421</v>
      </c>
    </row>
    <row r="16" spans="1:2">
      <c r="A16" s="3" t="s">
        <v>415</v>
      </c>
    </row>
    <row r="17" spans="1:2">
      <c r="A17" s="4" t="s">
        <v>416</v>
      </c>
      <c r="B17" s="4" t="s">
        <v>417</v>
      </c>
    </row>
    <row r="18" spans="1:2">
      <c r="A18" s="4" t="s">
        <v>422</v>
      </c>
    </row>
    <row r="19" spans="1:2">
      <c r="A19" s="3" t="s">
        <v>415</v>
      </c>
    </row>
    <row r="20" spans="1:2">
      <c r="A20" s="4" t="s">
        <v>416</v>
      </c>
      <c r="B20"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v>
      </c>
      <c r="B1" s="2" t="s">
        <v>1</v>
      </c>
    </row>
    <row r="2" spans="1:3">
      <c r="B2" s="2" t="s">
        <v>2</v>
      </c>
      <c r="C2" s="2" t="s">
        <v>37</v>
      </c>
    </row>
    <row r="3" spans="1:3">
      <c r="A3" s="3" t="s">
        <v>80</v>
      </c>
    </row>
    <row r="4" spans="1:3">
      <c r="A4" s="4" t="s">
        <v>81</v>
      </c>
      <c r="B4" s="6" t="n">
        <v>3283041</v>
      </c>
      <c r="C4" s="6" t="n">
        <v>1007379</v>
      </c>
    </row>
    <row r="5" spans="1:3">
      <c r="A5" s="3" t="s">
        <v>82</v>
      </c>
    </row>
    <row r="6" spans="1:3">
      <c r="A6" s="4" t="s">
        <v>83</v>
      </c>
      <c r="B6" s="5" t="n">
        <v>1613368</v>
      </c>
      <c r="C6" s="5" t="n">
        <v>435637</v>
      </c>
    </row>
    <row r="7" spans="1:3">
      <c r="A7" s="4" t="s">
        <v>84</v>
      </c>
      <c r="B7" s="5" t="n">
        <v>1183515</v>
      </c>
      <c r="C7" s="5" t="n">
        <v>289775</v>
      </c>
    </row>
    <row r="8" spans="1:3">
      <c r="A8" s="4" t="s">
        <v>85</v>
      </c>
      <c r="B8" s="5" t="n">
        <v>9790</v>
      </c>
      <c r="C8" s="5" t="n">
        <v>16375</v>
      </c>
    </row>
    <row r="9" spans="1:3">
      <c r="A9" s="4" t="s">
        <v>86</v>
      </c>
      <c r="B9" s="5" t="n">
        <v>722935</v>
      </c>
      <c r="C9" s="5" t="n">
        <v>116017</v>
      </c>
    </row>
    <row r="10" spans="1:3">
      <c r="A10" s="4" t="s">
        <v>87</v>
      </c>
      <c r="B10" s="5" t="n">
        <v>648518</v>
      </c>
      <c r="C10" s="5" t="n">
        <v>164145</v>
      </c>
    </row>
    <row r="11" spans="1:3">
      <c r="A11" s="4" t="s">
        <v>88</v>
      </c>
      <c r="B11" s="5" t="n">
        <v>3136009</v>
      </c>
      <c r="C11" s="5" t="n">
        <v>2005630</v>
      </c>
    </row>
    <row r="12" spans="1:3">
      <c r="A12" s="4" t="s">
        <v>89</v>
      </c>
      <c r="B12" s="5" t="n">
        <v>1391037</v>
      </c>
      <c r="C12" s="5" t="n">
        <v>1540190</v>
      </c>
    </row>
    <row r="13" spans="1:3">
      <c r="A13" s="4" t="s">
        <v>90</v>
      </c>
      <c r="B13" s="5" t="n">
        <v>340641</v>
      </c>
      <c r="C13" s="5" t="n">
        <v>268660</v>
      </c>
    </row>
    <row r="14" spans="1:3">
      <c r="A14" s="4" t="s">
        <v>91</v>
      </c>
      <c r="B14" s="5" t="n">
        <v>9045813</v>
      </c>
      <c r="C14" s="5" t="n">
        <v>4836429</v>
      </c>
    </row>
    <row r="15" spans="1:3">
      <c r="A15" s="4" t="s">
        <v>92</v>
      </c>
      <c r="B15" s="5" t="n">
        <v>2558716</v>
      </c>
      <c r="C15" s="5" t="n">
        <v>1487824</v>
      </c>
    </row>
    <row r="16" spans="1:3">
      <c r="A16" s="4" t="s">
        <v>93</v>
      </c>
      <c r="B16" s="5" t="n">
        <v>-3204056</v>
      </c>
      <c r="C16" s="5" t="n">
        <v>-2341226</v>
      </c>
    </row>
    <row r="17" spans="1:3">
      <c r="A17" s="3" t="s">
        <v>94</v>
      </c>
    </row>
    <row r="18" spans="1:3">
      <c r="A18" s="4" t="s">
        <v>95</v>
      </c>
      <c r="B18" s="5" t="n">
        <v>-177171</v>
      </c>
      <c r="C18" s="5" t="n">
        <v>-159268</v>
      </c>
    </row>
    <row r="19" spans="1:3">
      <c r="A19" s="4" t="s">
        <v>96</v>
      </c>
      <c r="B19" s="5" t="n">
        <v>333931</v>
      </c>
      <c r="C19" s="5" t="n">
        <v>0</v>
      </c>
    </row>
    <row r="20" spans="1:3">
      <c r="A20" s="4" t="s">
        <v>97</v>
      </c>
      <c r="B20" s="5" t="n">
        <v>287134</v>
      </c>
      <c r="C20" s="5" t="n">
        <v>73325</v>
      </c>
    </row>
    <row r="21" spans="1:3">
      <c r="A21" s="4" t="s">
        <v>98</v>
      </c>
      <c r="B21" s="5" t="n">
        <v>-105130</v>
      </c>
      <c r="C21" s="5" t="n">
        <v>0</v>
      </c>
    </row>
    <row r="22" spans="1:3">
      <c r="A22" s="4" t="s">
        <v>99</v>
      </c>
      <c r="B22" s="5" t="n">
        <v>-1439990</v>
      </c>
      <c r="C22" s="5" t="n">
        <v>0</v>
      </c>
    </row>
    <row r="23" spans="1:3">
      <c r="A23" s="4" t="s">
        <v>100</v>
      </c>
      <c r="B23" s="5" t="n">
        <v>-19199045</v>
      </c>
      <c r="C23" s="5" t="n">
        <v>0</v>
      </c>
    </row>
    <row r="24" spans="1:3">
      <c r="A24" s="4" t="s">
        <v>101</v>
      </c>
      <c r="B24" s="5" t="n">
        <v>-23504327</v>
      </c>
      <c r="C24" s="5" t="n">
        <v>-2427169</v>
      </c>
    </row>
    <row r="25" spans="1:3">
      <c r="A25" s="4" t="s">
        <v>102</v>
      </c>
      <c r="B25" s="5" t="n">
        <v>0</v>
      </c>
      <c r="C25" s="5" t="n">
        <v>0</v>
      </c>
    </row>
    <row r="26" spans="1:3">
      <c r="A26" s="4" t="s">
        <v>103</v>
      </c>
      <c r="B26" s="6" t="n">
        <v>-23504327</v>
      </c>
      <c r="C26" s="6" t="n">
        <v>-2427169</v>
      </c>
    </row>
    <row r="27" spans="1:3">
      <c r="A27" s="4" t="s">
        <v>104</v>
      </c>
      <c r="B27" s="8" t="n">
        <v>-0.55</v>
      </c>
      <c r="C27" s="8" t="n">
        <v>-0.11</v>
      </c>
    </row>
    <row r="28" spans="1:3">
      <c r="A28" s="4" t="s">
        <v>105</v>
      </c>
      <c r="B28" s="8" t="n">
        <v>-0.55</v>
      </c>
      <c r="C28" s="8" t="n">
        <v>-0.11</v>
      </c>
    </row>
    <row r="29" spans="1:3">
      <c r="A29" s="4" t="s">
        <v>106</v>
      </c>
    </row>
    <row r="30" spans="1:3">
      <c r="A30" s="3" t="s">
        <v>80</v>
      </c>
    </row>
    <row r="31" spans="1:3">
      <c r="A31" s="4" t="s">
        <v>81</v>
      </c>
      <c r="B31" s="6" t="n">
        <v>1599362</v>
      </c>
      <c r="C31" s="6" t="n">
        <v>554235</v>
      </c>
    </row>
    <row r="32" spans="1:3">
      <c r="A32" s="4" t="s">
        <v>107</v>
      </c>
    </row>
    <row r="33" spans="1:3">
      <c r="A33" s="3" t="s">
        <v>80</v>
      </c>
    </row>
    <row r="34" spans="1:3">
      <c r="A34" s="4" t="s">
        <v>81</v>
      </c>
      <c r="B34" s="6" t="n">
        <v>1683679</v>
      </c>
      <c r="C34" s="6" t="n">
        <v>453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424</v>
      </c>
      <c r="C1" s="2" t="s">
        <v>425</v>
      </c>
      <c r="D1" s="2" t="s">
        <v>426</v>
      </c>
      <c r="E1" s="2" t="s">
        <v>2</v>
      </c>
      <c r="F1" s="2" t="s">
        <v>37</v>
      </c>
    </row>
    <row r="2" spans="1:6">
      <c r="A2" s="3" t="s">
        <v>427</v>
      </c>
    </row>
    <row r="3" spans="1:6">
      <c r="A3" s="4" t="s">
        <v>428</v>
      </c>
      <c r="C3" s="5" t="n">
        <v>2012400</v>
      </c>
      <c r="D3" s="5" t="n">
        <v>497740</v>
      </c>
    </row>
    <row r="4" spans="1:6">
      <c r="A4" s="4" t="s">
        <v>429</v>
      </c>
      <c r="C4" s="6" t="n">
        <v>51214512</v>
      </c>
      <c r="E4" s="6" t="n">
        <v>51214512</v>
      </c>
    </row>
    <row r="5" spans="1:6">
      <c r="A5" s="4" t="s">
        <v>430</v>
      </c>
      <c r="C5" s="5" t="n">
        <v>1073532</v>
      </c>
    </row>
    <row r="6" spans="1:6">
      <c r="A6" s="4" t="s">
        <v>431</v>
      </c>
      <c r="E6" s="5" t="n">
        <v>548805</v>
      </c>
      <c r="F6" s="6" t="n">
        <v>0</v>
      </c>
    </row>
    <row r="7" spans="1:6">
      <c r="A7" s="4" t="s">
        <v>432</v>
      </c>
      <c r="D7" s="5" t="n">
        <v>248873</v>
      </c>
    </row>
    <row r="8" spans="1:6">
      <c r="A8" s="4" t="s">
        <v>433</v>
      </c>
      <c r="C8" s="5" t="n">
        <v>29670068</v>
      </c>
    </row>
    <row r="9" spans="1:6">
      <c r="A9" s="4" t="s">
        <v>434</v>
      </c>
    </row>
    <row r="10" spans="1:6">
      <c r="A10" s="3" t="s">
        <v>427</v>
      </c>
    </row>
    <row r="11" spans="1:6">
      <c r="A11" s="4" t="s">
        <v>429</v>
      </c>
      <c r="E11" s="5" t="n">
        <v>2581641</v>
      </c>
    </row>
    <row r="12" spans="1:6">
      <c r="A12" s="4" t="s">
        <v>430</v>
      </c>
      <c r="E12" s="5" t="n">
        <v>-2581641</v>
      </c>
    </row>
    <row r="13" spans="1:6">
      <c r="A13" s="4" t="s">
        <v>435</v>
      </c>
    </row>
    <row r="14" spans="1:6">
      <c r="A14" s="3" t="s">
        <v>427</v>
      </c>
    </row>
    <row r="15" spans="1:6">
      <c r="A15" s="4" t="s">
        <v>436</v>
      </c>
      <c r="C15" s="6" t="n">
        <v>20124000</v>
      </c>
    </row>
    <row r="16" spans="1:6">
      <c r="A16" s="4" t="s">
        <v>437</v>
      </c>
    </row>
    <row r="17" spans="1:6">
      <c r="A17" s="3" t="s">
        <v>427</v>
      </c>
    </row>
    <row r="18" spans="1:6">
      <c r="A18" s="4" t="s">
        <v>438</v>
      </c>
      <c r="E18" s="5" t="n">
        <v>25000000</v>
      </c>
    </row>
    <row r="19" spans="1:6">
      <c r="A19" s="4" t="s">
        <v>439</v>
      </c>
      <c r="E19" s="5" t="n">
        <v>22900000</v>
      </c>
    </row>
    <row r="20" spans="1:6">
      <c r="A20" s="4" t="s">
        <v>440</v>
      </c>
    </row>
    <row r="21" spans="1:6">
      <c r="A21" s="3" t="s">
        <v>427</v>
      </c>
    </row>
    <row r="22" spans="1:6">
      <c r="A22" s="4" t="s">
        <v>441</v>
      </c>
      <c r="B22" s="4" t="s">
        <v>442</v>
      </c>
    </row>
    <row r="23" spans="1:6">
      <c r="A23" s="4" t="s">
        <v>443</v>
      </c>
      <c r="B23" s="6" t="n">
        <v>6250000</v>
      </c>
    </row>
    <row r="24" spans="1:6">
      <c r="A24" s="4" t="s">
        <v>444</v>
      </c>
      <c r="B24" s="5" t="n">
        <v>17900000</v>
      </c>
    </row>
    <row r="25" spans="1:6">
      <c r="A25" s="4" t="s">
        <v>445</v>
      </c>
      <c r="B25" s="5" t="n">
        <v>-1440000</v>
      </c>
    </row>
    <row r="26" spans="1:6">
      <c r="A26" s="4" t="s">
        <v>446</v>
      </c>
      <c r="B26" s="5" t="n">
        <v>334000</v>
      </c>
    </row>
    <row r="27" spans="1:6">
      <c r="A27" s="4" t="s">
        <v>447</v>
      </c>
      <c r="E27" s="5" t="n">
        <v>180000</v>
      </c>
    </row>
    <row r="28" spans="1:6">
      <c r="A28" s="4" t="s">
        <v>448</v>
      </c>
      <c r="E28" s="6" t="n">
        <v>150000</v>
      </c>
    </row>
    <row r="29" spans="1:6">
      <c r="A29" s="4" t="s">
        <v>449</v>
      </c>
    </row>
    <row r="30" spans="1:6">
      <c r="A30" s="3" t="s">
        <v>427</v>
      </c>
    </row>
    <row r="31" spans="1:6">
      <c r="A31" s="4" t="s">
        <v>450</v>
      </c>
      <c r="B31" s="5" t="n">
        <v>640000</v>
      </c>
    </row>
    <row r="32" spans="1:6">
      <c r="A32" s="4" t="s">
        <v>451</v>
      </c>
    </row>
    <row r="33" spans="1:6">
      <c r="A33" s="3" t="s">
        <v>427</v>
      </c>
    </row>
    <row r="34" spans="1:6">
      <c r="A34" s="4" t="s">
        <v>431</v>
      </c>
      <c r="B34" s="6" t="n">
        <v>20000000</v>
      </c>
    </row>
    <row r="35" spans="1:6">
      <c r="A35" s="4" t="s">
        <v>452</v>
      </c>
    </row>
    <row r="36" spans="1:6">
      <c r="A36" s="3" t="s">
        <v>427</v>
      </c>
    </row>
    <row r="37" spans="1:6">
      <c r="A37" s="4" t="s">
        <v>441</v>
      </c>
      <c r="B37" s="4" t="s">
        <v>453</v>
      </c>
    </row>
    <row r="38" spans="1:6">
      <c r="A38" s="4" t="s">
        <v>454</v>
      </c>
      <c r="B38" s="6" t="n">
        <v>25000000</v>
      </c>
    </row>
    <row r="39" spans="1:6">
      <c r="A39" s="4" t="s">
        <v>432</v>
      </c>
      <c r="B39" s="5" t="n">
        <v>4000000</v>
      </c>
    </row>
    <row r="40" spans="1:6">
      <c r="A40" s="4" t="s">
        <v>443</v>
      </c>
      <c r="B40" s="6" t="n">
        <v>25000000</v>
      </c>
    </row>
    <row r="41" spans="1:6">
      <c r="A41" s="4" t="s">
        <v>455</v>
      </c>
    </row>
    <row r="42" spans="1:6">
      <c r="A42" s="3" t="s">
        <v>427</v>
      </c>
    </row>
    <row r="43" spans="1:6">
      <c r="A43" s="4" t="s">
        <v>433</v>
      </c>
      <c r="B43" s="6" t="n">
        <v>4000000</v>
      </c>
    </row>
    <row r="44" spans="1:6">
      <c r="A44" s="4" t="s">
        <v>456</v>
      </c>
      <c r="B44" s="4" t="s">
        <v>442</v>
      </c>
    </row>
    <row r="45" spans="1:6">
      <c r="A45" s="4" t="s">
        <v>457</v>
      </c>
    </row>
    <row r="46" spans="1:6">
      <c r="A46" s="3" t="s">
        <v>427</v>
      </c>
    </row>
    <row r="47" spans="1:6">
      <c r="A47" s="4" t="s">
        <v>458</v>
      </c>
      <c r="B47" s="4" t="s">
        <v>381</v>
      </c>
    </row>
    <row r="48" spans="1:6">
      <c r="A48" s="4" t="s">
        <v>459</v>
      </c>
    </row>
    <row r="49" spans="1:6">
      <c r="A49" s="3" t="s">
        <v>427</v>
      </c>
    </row>
    <row r="50" spans="1:6">
      <c r="A50" s="4" t="s">
        <v>458</v>
      </c>
      <c r="B50" s="4" t="s">
        <v>381</v>
      </c>
    </row>
    <row r="51" spans="1:6">
      <c r="A51" s="4" t="s">
        <v>460</v>
      </c>
    </row>
    <row r="52" spans="1:6">
      <c r="A52" s="3" t="s">
        <v>427</v>
      </c>
    </row>
    <row r="53" spans="1:6">
      <c r="A53" s="4" t="s">
        <v>458</v>
      </c>
      <c r="B53" s="4" t="s">
        <v>461</v>
      </c>
    </row>
    <row r="54" spans="1:6">
      <c r="A54" s="4" t="s">
        <v>462</v>
      </c>
    </row>
    <row r="55" spans="1:6">
      <c r="A55" s="3" t="s">
        <v>427</v>
      </c>
    </row>
    <row r="56" spans="1:6">
      <c r="A56" s="4" t="s">
        <v>458</v>
      </c>
      <c r="B56" s="4" t="s">
        <v>381</v>
      </c>
    </row>
    <row r="57" spans="1:6">
      <c r="A57" s="4" t="s">
        <v>463</v>
      </c>
    </row>
    <row r="58" spans="1:6">
      <c r="A58" s="3" t="s">
        <v>427</v>
      </c>
    </row>
    <row r="59" spans="1:6">
      <c r="A59" s="4" t="s">
        <v>458</v>
      </c>
      <c r="B59" s="4" t="s">
        <v>4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25</v>
      </c>
      <c r="C1" s="2" t="s">
        <v>2</v>
      </c>
    </row>
    <row r="2" spans="1:3">
      <c r="A2" s="3" t="s">
        <v>465</v>
      </c>
    </row>
    <row r="3" spans="1:3">
      <c r="A3" s="4" t="s">
        <v>466</v>
      </c>
      <c r="B3" s="6" t="n">
        <v>9546068</v>
      </c>
    </row>
    <row r="4" spans="1:3">
      <c r="A4" s="4" t="s">
        <v>467</v>
      </c>
      <c r="B4" s="5" t="n">
        <v>29670068</v>
      </c>
    </row>
    <row r="5" spans="1:3">
      <c r="A5" s="3" t="s">
        <v>468</v>
      </c>
    </row>
    <row r="6" spans="1:3">
      <c r="A6" s="4" t="s">
        <v>469</v>
      </c>
      <c r="B6" s="5" t="n">
        <v>19624592</v>
      </c>
    </row>
    <row r="7" spans="1:3">
      <c r="A7" s="4" t="s">
        <v>470</v>
      </c>
      <c r="B7" s="5" t="n">
        <v>3125394</v>
      </c>
    </row>
    <row r="8" spans="1:3">
      <c r="A8" s="4" t="s">
        <v>471</v>
      </c>
      <c r="B8" s="5" t="n">
        <v>1419544</v>
      </c>
    </row>
    <row r="9" spans="1:3">
      <c r="A9" s="4" t="s">
        <v>472</v>
      </c>
      <c r="B9" s="5" t="n">
        <v>24169530</v>
      </c>
    </row>
    <row r="10" spans="1:3">
      <c r="A10" s="4" t="s">
        <v>473</v>
      </c>
      <c r="B10" s="5" t="n">
        <v>548805</v>
      </c>
      <c r="C10" s="6" t="n">
        <v>548805</v>
      </c>
    </row>
    <row r="11" spans="1:3">
      <c r="A11" s="4" t="s">
        <v>474</v>
      </c>
      <c r="B11" s="5" t="n">
        <v>1073532</v>
      </c>
    </row>
    <row r="12" spans="1:3">
      <c r="A12" s="4" t="s">
        <v>475</v>
      </c>
      <c r="B12" s="5" t="n">
        <v>51214512</v>
      </c>
      <c r="C12" s="6" t="n">
        <v>51214512</v>
      </c>
    </row>
    <row r="13" spans="1:3">
      <c r="A13" s="4" t="s">
        <v>476</v>
      </c>
      <c r="B13" s="5" t="n">
        <v>1002750</v>
      </c>
    </row>
    <row r="14" spans="1:3">
      <c r="A14" s="4" t="s">
        <v>477</v>
      </c>
      <c r="B14" s="5" t="n">
        <v>53839598</v>
      </c>
    </row>
    <row r="15" spans="1:3">
      <c r="A15" s="4" t="s">
        <v>478</v>
      </c>
    </row>
    <row r="16" spans="1:3">
      <c r="A16" s="3" t="s">
        <v>465</v>
      </c>
    </row>
    <row r="17" spans="1:3">
      <c r="A17" s="4" t="s">
        <v>466</v>
      </c>
      <c r="B17" s="6" t="n">
        <v>2012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7</v>
      </c>
    </row>
    <row r="3" spans="1:3">
      <c r="A3" s="3" t="s">
        <v>480</v>
      </c>
    </row>
    <row r="4" spans="1:3">
      <c r="A4" s="4" t="s">
        <v>481</v>
      </c>
      <c r="B4" s="6" t="n">
        <v>1922856</v>
      </c>
      <c r="C4" s="6" t="n">
        <v>5904240</v>
      </c>
    </row>
    <row r="5" spans="1:3">
      <c r="A5" s="4" t="s">
        <v>103</v>
      </c>
      <c r="B5" s="5" t="n">
        <v>-1783649</v>
      </c>
      <c r="C5" s="5" t="n">
        <v>-5543831</v>
      </c>
    </row>
    <row r="6" spans="1:3">
      <c r="A6" s="4" t="s">
        <v>482</v>
      </c>
      <c r="B6" s="6" t="n">
        <v>-1783649</v>
      </c>
      <c r="C6" s="6" t="n">
        <v>-5543831</v>
      </c>
    </row>
    <row r="7" spans="1:3">
      <c r="A7" s="4" t="s">
        <v>483</v>
      </c>
      <c r="B7" s="8" t="n">
        <v>-0.04</v>
      </c>
      <c r="C7" s="8" t="n">
        <v>-0.25</v>
      </c>
    </row>
    <row r="8" spans="1:3">
      <c r="A8" s="4" t="s">
        <v>484</v>
      </c>
    </row>
    <row r="9" spans="1:3">
      <c r="A9" s="3" t="s">
        <v>480</v>
      </c>
    </row>
    <row r="10" spans="1:3">
      <c r="A10" s="4" t="s">
        <v>481</v>
      </c>
      <c r="B10" s="6" t="n">
        <v>1199684</v>
      </c>
      <c r="C10" s="6" t="n">
        <v>4896861</v>
      </c>
    </row>
    <row r="11" spans="1:3">
      <c r="A11" s="4" t="s">
        <v>103</v>
      </c>
      <c r="B11" s="5" t="n">
        <v>-149936</v>
      </c>
      <c r="C11" s="5" t="n">
        <v>-3116662</v>
      </c>
    </row>
    <row r="12" spans="1:3">
      <c r="A12" s="4" t="s">
        <v>482</v>
      </c>
      <c r="B12" s="6" t="n">
        <v>-149936</v>
      </c>
      <c r="C12" s="6" t="n">
        <v>-3116662</v>
      </c>
    </row>
    <row r="13" spans="1:3">
      <c r="A13" s="4" t="s">
        <v>483</v>
      </c>
      <c r="B13" s="6" t="n">
        <v>0</v>
      </c>
      <c r="C13" s="8" t="n">
        <v>-0.14</v>
      </c>
    </row>
    <row r="14" spans="1:3">
      <c r="A14" s="4" t="s">
        <v>485</v>
      </c>
    </row>
    <row r="15" spans="1:3">
      <c r="A15" s="3" t="s">
        <v>480</v>
      </c>
    </row>
    <row r="16" spans="1:3">
      <c r="A16" s="4" t="s">
        <v>481</v>
      </c>
      <c r="B16" s="6" t="n">
        <v>723172</v>
      </c>
      <c r="C16" s="6" t="n">
        <v>1007379</v>
      </c>
    </row>
    <row r="17" spans="1:3">
      <c r="A17" s="4" t="s">
        <v>103</v>
      </c>
      <c r="B17" s="5" t="n">
        <v>-1633713</v>
      </c>
      <c r="C17" s="5" t="n">
        <v>-2427169</v>
      </c>
    </row>
    <row r="18" spans="1:3">
      <c r="A18" s="4" t="s">
        <v>482</v>
      </c>
      <c r="B18" s="6" t="n">
        <v>-1633713</v>
      </c>
      <c r="C18" s="6" t="n">
        <v>-2427169</v>
      </c>
    </row>
    <row r="19" spans="1:3">
      <c r="A19" s="4" t="s">
        <v>483</v>
      </c>
      <c r="B19" s="8" t="n">
        <v>-0.04</v>
      </c>
      <c r="C19" s="8" t="n">
        <v>-0.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25</v>
      </c>
    </row>
    <row r="2" spans="1:3">
      <c r="A2" s="3" t="s">
        <v>487</v>
      </c>
    </row>
    <row r="3" spans="1:3">
      <c r="A3" s="4" t="s">
        <v>473</v>
      </c>
      <c r="B3" s="6" t="n">
        <v>548805</v>
      </c>
      <c r="C3" s="6" t="n">
        <v>548805</v>
      </c>
    </row>
    <row r="4" spans="1:3">
      <c r="A4" s="4" t="s">
        <v>474</v>
      </c>
      <c r="B4" s="5" t="n">
        <v>1073532</v>
      </c>
    </row>
    <row r="5" spans="1:3">
      <c r="A5" s="4" t="s">
        <v>488</v>
      </c>
      <c r="B5" s="5" t="n">
        <v>51214512</v>
      </c>
      <c r="C5" s="6" t="n">
        <v>51214512</v>
      </c>
    </row>
    <row r="6" spans="1:3">
      <c r="A6" s="4" t="s">
        <v>434</v>
      </c>
    </row>
    <row r="7" spans="1:3">
      <c r="A7" s="3" t="s">
        <v>487</v>
      </c>
    </row>
    <row r="8" spans="1:3">
      <c r="A8" s="4" t="s">
        <v>474</v>
      </c>
      <c r="B8" s="5" t="n">
        <v>-2581641</v>
      </c>
    </row>
    <row r="9" spans="1:3">
      <c r="A9" s="4" t="s">
        <v>488</v>
      </c>
      <c r="B9" s="5" t="n">
        <v>2581641</v>
      </c>
    </row>
    <row r="10" spans="1:3">
      <c r="A10" s="4" t="s">
        <v>489</v>
      </c>
    </row>
    <row r="11" spans="1:3">
      <c r="A11" s="3" t="s">
        <v>487</v>
      </c>
    </row>
    <row r="12" spans="1:3">
      <c r="A12" s="4" t="s">
        <v>473</v>
      </c>
      <c r="B12" s="5" t="n">
        <v>548805</v>
      </c>
    </row>
    <row r="13" spans="1:3">
      <c r="A13" s="4" t="s">
        <v>474</v>
      </c>
      <c r="B13" s="5" t="n">
        <v>3655173</v>
      </c>
    </row>
    <row r="14" spans="1:3">
      <c r="A14" s="4" t="s">
        <v>488</v>
      </c>
      <c r="B14" s="6" t="n">
        <v>486328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B2" s="2" t="s">
        <v>492</v>
      </c>
    </row>
    <row r="3" spans="1:2">
      <c r="A3" s="4" t="s">
        <v>440</v>
      </c>
    </row>
    <row r="4" spans="1:2">
      <c r="A4" s="3" t="s">
        <v>493</v>
      </c>
    </row>
    <row r="5" spans="1:2">
      <c r="A5" s="4" t="s">
        <v>48</v>
      </c>
      <c r="B5" s="6" t="n">
        <v>14351652</v>
      </c>
    </row>
    <row r="6" spans="1:2">
      <c r="A6" s="4" t="s">
        <v>61</v>
      </c>
      <c r="B6" s="5" t="n">
        <v>7767722</v>
      </c>
    </row>
    <row r="7" spans="1:2">
      <c r="A7" s="4" t="s">
        <v>494</v>
      </c>
      <c r="B7" s="5" t="n">
        <v>6583931</v>
      </c>
    </row>
    <row r="8" spans="1:2">
      <c r="A8" s="3" t="s">
        <v>495</v>
      </c>
    </row>
    <row r="9" spans="1:2">
      <c r="A9" s="4" t="s">
        <v>496</v>
      </c>
      <c r="B9" s="5" t="n">
        <v>1754732</v>
      </c>
    </row>
    <row r="10" spans="1:2">
      <c r="A10" s="4" t="s">
        <v>497</v>
      </c>
      <c r="B10" s="5" t="n">
        <v>-36293</v>
      </c>
    </row>
    <row r="11" spans="1:2">
      <c r="A11" s="4" t="s">
        <v>103</v>
      </c>
      <c r="B11" s="5" t="n">
        <v>333931</v>
      </c>
    </row>
    <row r="12" spans="1:2">
      <c r="A12" s="4" t="s">
        <v>440</v>
      </c>
    </row>
    <row r="13" spans="1:2">
      <c r="A13" s="3" t="s">
        <v>493</v>
      </c>
    </row>
    <row r="14" spans="1:2">
      <c r="A14" s="4" t="s">
        <v>48</v>
      </c>
      <c r="B14" s="5" t="n">
        <v>71758262</v>
      </c>
    </row>
    <row r="15" spans="1:2">
      <c r="A15" s="4" t="s">
        <v>61</v>
      </c>
      <c r="B15" s="5" t="n">
        <v>38838608</v>
      </c>
    </row>
    <row r="16" spans="1:2">
      <c r="A16" s="4" t="s">
        <v>494</v>
      </c>
      <c r="B16" s="5" t="n">
        <v>32919654</v>
      </c>
    </row>
    <row r="17" spans="1:2">
      <c r="A17" s="3" t="s">
        <v>495</v>
      </c>
    </row>
    <row r="18" spans="1:2">
      <c r="A18" s="4" t="s">
        <v>496</v>
      </c>
      <c r="B18" s="5" t="n">
        <v>8773661</v>
      </c>
    </row>
    <row r="19" spans="1:2">
      <c r="A19" s="4" t="s">
        <v>497</v>
      </c>
      <c r="B19" s="5" t="n">
        <v>-181464</v>
      </c>
    </row>
    <row r="20" spans="1:2">
      <c r="A20" s="4" t="s">
        <v>103</v>
      </c>
      <c r="B20" s="6" t="n">
        <v>16696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499</v>
      </c>
    </row>
    <row r="3" spans="1:3">
      <c r="A3" s="4" t="s">
        <v>500</v>
      </c>
      <c r="B3" s="6" t="n">
        <v>9340779</v>
      </c>
      <c r="C3" s="6" t="n">
        <v>3755705</v>
      </c>
    </row>
    <row r="4" spans="1:3">
      <c r="A4" s="4" t="s">
        <v>501</v>
      </c>
      <c r="B4" s="5" t="n">
        <v>25582</v>
      </c>
      <c r="C4" s="5" t="n">
        <v>1435</v>
      </c>
    </row>
    <row r="5" spans="1:3">
      <c r="A5" s="4" t="s">
        <v>502</v>
      </c>
      <c r="B5" s="5" t="n">
        <v>3350893</v>
      </c>
      <c r="C5" s="5" t="n">
        <v>4119802</v>
      </c>
    </row>
    <row r="6" spans="1:3">
      <c r="A6" s="4" t="s">
        <v>503</v>
      </c>
      <c r="B6" s="5" t="n">
        <v>12717254</v>
      </c>
      <c r="C6" s="5" t="n">
        <v>7876942</v>
      </c>
    </row>
    <row r="7" spans="1:3">
      <c r="A7" s="4" t="s">
        <v>504</v>
      </c>
      <c r="B7" s="5" t="n">
        <v>-6402657</v>
      </c>
      <c r="C7" s="5" t="n">
        <v>-6582648</v>
      </c>
    </row>
    <row r="8" spans="1:3">
      <c r="A8" s="4" t="s">
        <v>505</v>
      </c>
      <c r="B8" s="5" t="n">
        <v>6314597</v>
      </c>
      <c r="C8" s="5" t="n">
        <v>1294294</v>
      </c>
    </row>
    <row r="9" spans="1:3">
      <c r="A9" s="4" t="s">
        <v>506</v>
      </c>
      <c r="B9" s="5" t="n">
        <v>1218615</v>
      </c>
      <c r="C9" s="5" t="n">
        <v>1132987</v>
      </c>
    </row>
    <row r="10" spans="1:3">
      <c r="A10" s="4" t="s">
        <v>507</v>
      </c>
      <c r="B10" s="5" t="n">
        <v>-1125722</v>
      </c>
      <c r="C10" s="5" t="n">
        <v>-1125039</v>
      </c>
    </row>
    <row r="11" spans="1:3">
      <c r="A11" s="4" t="s">
        <v>508</v>
      </c>
      <c r="B11" s="5" t="n">
        <v>92893</v>
      </c>
      <c r="C11" s="5" t="n">
        <v>7948</v>
      </c>
    </row>
    <row r="12" spans="1:3">
      <c r="A12" s="4" t="s">
        <v>509</v>
      </c>
      <c r="B12" s="5" t="n">
        <v>6407490</v>
      </c>
      <c r="C12" s="5" t="n">
        <v>1302242</v>
      </c>
    </row>
    <row r="13" spans="1:3">
      <c r="A13" s="4" t="s">
        <v>510</v>
      </c>
    </row>
    <row r="14" spans="1:3">
      <c r="A14" s="3" t="s">
        <v>499</v>
      </c>
    </row>
    <row r="15" spans="1:3">
      <c r="A15" s="4" t="s">
        <v>506</v>
      </c>
      <c r="B15" s="5" t="n">
        <v>83405</v>
      </c>
      <c r="C15" s="5" t="n">
        <v>0</v>
      </c>
    </row>
    <row r="16" spans="1:3">
      <c r="A16" s="4" t="s">
        <v>511</v>
      </c>
    </row>
    <row r="17" spans="1:3">
      <c r="A17" s="3" t="s">
        <v>499</v>
      </c>
    </row>
    <row r="18" spans="1:3">
      <c r="A18" s="4" t="s">
        <v>506</v>
      </c>
      <c r="B18" s="5" t="n">
        <v>40061</v>
      </c>
      <c r="C18" s="5" t="n">
        <v>40061</v>
      </c>
    </row>
    <row r="19" spans="1:3">
      <c r="A19" s="4" t="s">
        <v>512</v>
      </c>
    </row>
    <row r="20" spans="1:3">
      <c r="A20" s="3" t="s">
        <v>499</v>
      </c>
    </row>
    <row r="21" spans="1:3">
      <c r="A21" s="4" t="s">
        <v>506</v>
      </c>
      <c r="B21" s="6" t="n">
        <v>1095149</v>
      </c>
      <c r="C21" s="6" t="n">
        <v>10929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7</v>
      </c>
    </row>
    <row r="3" spans="1:3">
      <c r="A3" s="3" t="s">
        <v>514</v>
      </c>
    </row>
    <row r="4" spans="1:3">
      <c r="A4" s="4" t="s">
        <v>515</v>
      </c>
      <c r="B4" s="6" t="n">
        <v>0</v>
      </c>
      <c r="C4" s="6" t="n">
        <v>0</v>
      </c>
    </row>
    <row r="5" spans="1:3">
      <c r="A5" s="4" t="s">
        <v>516</v>
      </c>
      <c r="B5" s="5" t="n">
        <v>0</v>
      </c>
      <c r="C5" s="5" t="n">
        <v>0</v>
      </c>
    </row>
    <row r="6" spans="1:3">
      <c r="A6" s="4" t="s">
        <v>517</v>
      </c>
      <c r="B6" s="5" t="n">
        <v>3838998</v>
      </c>
      <c r="C6" s="5" t="n">
        <v>4525452</v>
      </c>
    </row>
    <row r="7" spans="1:3">
      <c r="A7" s="4" t="s">
        <v>518</v>
      </c>
      <c r="B7" s="6" t="n">
        <v>0</v>
      </c>
      <c r="C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37</v>
      </c>
      <c r="C2" s="2" t="s">
        <v>383</v>
      </c>
    </row>
    <row r="3" spans="1:3">
      <c r="A3" s="3" t="s">
        <v>520</v>
      </c>
    </row>
    <row r="4" spans="1:3">
      <c r="A4" s="4" t="s">
        <v>521</v>
      </c>
      <c r="B4" s="6" t="n">
        <v>0</v>
      </c>
      <c r="C4" s="6" t="n">
        <v>0</v>
      </c>
    </row>
    <row r="5" spans="1:3">
      <c r="A5" s="4" t="s">
        <v>522</v>
      </c>
      <c r="B5" s="5" t="n">
        <v>0</v>
      </c>
      <c r="C5" s="5" t="n">
        <v>0</v>
      </c>
    </row>
    <row r="6" spans="1:3">
      <c r="A6" s="4" t="s">
        <v>523</v>
      </c>
      <c r="B6" s="5" t="n">
        <v>0</v>
      </c>
      <c r="C6" s="5" t="n">
        <v>0</v>
      </c>
    </row>
    <row r="7" spans="1:3">
      <c r="A7" s="4" t="s">
        <v>524</v>
      </c>
      <c r="B7" s="6" t="n">
        <v>0</v>
      </c>
      <c r="C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7</v>
      </c>
    </row>
    <row r="3" spans="1:3">
      <c r="A3" s="3" t="s">
        <v>526</v>
      </c>
    </row>
    <row r="4" spans="1:3">
      <c r="A4" s="4" t="s">
        <v>527</v>
      </c>
      <c r="B4" s="6" t="n">
        <v>1599362</v>
      </c>
      <c r="C4" s="6" t="n">
        <v>554235</v>
      </c>
    </row>
    <row r="5" spans="1:3">
      <c r="A5" s="4" t="s">
        <v>528</v>
      </c>
      <c r="B5" s="5" t="n">
        <v>-1613368</v>
      </c>
      <c r="C5" s="5" t="n">
        <v>-435637</v>
      </c>
    </row>
    <row r="6" spans="1:3">
      <c r="A6" s="4" t="s">
        <v>84</v>
      </c>
      <c r="B6" s="5" t="n">
        <v>-1183515</v>
      </c>
      <c r="C6" s="5" t="n">
        <v>-289775</v>
      </c>
    </row>
    <row r="7" spans="1:3">
      <c r="A7" s="4" t="s">
        <v>529</v>
      </c>
      <c r="B7" s="5" t="n">
        <v>-722935</v>
      </c>
      <c r="C7" s="5" t="n">
        <v>-116017</v>
      </c>
    </row>
    <row r="8" spans="1:3">
      <c r="A8" s="4" t="s">
        <v>530</v>
      </c>
      <c r="B8" s="5" t="n">
        <v>-1920456</v>
      </c>
      <c r="C8" s="5" t="n">
        <v>-287194</v>
      </c>
    </row>
    <row r="9" spans="1:3">
      <c r="A9" s="4" t="s">
        <v>531</v>
      </c>
      <c r="B9" s="5" t="n">
        <v>0</v>
      </c>
      <c r="C9" s="5" t="n">
        <v>0</v>
      </c>
    </row>
    <row r="10" spans="1:3">
      <c r="A10" s="4" t="s">
        <v>532</v>
      </c>
      <c r="B10" s="6" t="n">
        <v>-1920456</v>
      </c>
      <c r="C10" s="6" t="n">
        <v>-2871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3" t="s">
        <v>534</v>
      </c>
    </row>
    <row r="4" spans="1:3">
      <c r="A4" s="4" t="s">
        <v>535</v>
      </c>
      <c r="B4" s="6" t="n">
        <v>1000908</v>
      </c>
      <c r="C4" s="6" t="n">
        <v>952110</v>
      </c>
    </row>
    <row r="5" spans="1:3">
      <c r="A5" s="4" t="s">
        <v>536</v>
      </c>
      <c r="B5" s="5" t="n">
        <v>595583</v>
      </c>
      <c r="C5" s="5" t="n">
        <v>53142</v>
      </c>
    </row>
    <row r="6" spans="1:3">
      <c r="A6" s="4" t="s">
        <v>537</v>
      </c>
      <c r="B6" s="5" t="n">
        <v>-486585</v>
      </c>
      <c r="C6" s="5" t="n">
        <v>0</v>
      </c>
    </row>
    <row r="7" spans="1:3">
      <c r="A7" s="4" t="s">
        <v>538</v>
      </c>
      <c r="B7" s="5" t="n">
        <v>-110358</v>
      </c>
      <c r="C7" s="5" t="n">
        <v>-4344</v>
      </c>
    </row>
    <row r="8" spans="1:3">
      <c r="A8" s="4" t="s">
        <v>539</v>
      </c>
      <c r="B8" s="5" t="n">
        <v>2366456</v>
      </c>
      <c r="C8" s="5" t="n">
        <v>1000908</v>
      </c>
    </row>
    <row r="9" spans="1:3">
      <c r="A9" s="4" t="s">
        <v>540</v>
      </c>
      <c r="B9" s="5" t="n">
        <v>-52636</v>
      </c>
      <c r="C9" s="5" t="n">
        <v>0</v>
      </c>
    </row>
    <row r="10" spans="1:3">
      <c r="A10" s="4" t="s">
        <v>440</v>
      </c>
    </row>
    <row r="11" spans="1:3">
      <c r="A11" s="3" t="s">
        <v>534</v>
      </c>
    </row>
    <row r="12" spans="1:3">
      <c r="A12" s="4" t="s">
        <v>536</v>
      </c>
      <c r="B12" s="6" t="n">
        <v>1419544</v>
      </c>
      <c r="C1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5"/>
    <col customWidth="1" max="6" min="6" width="12"/>
  </cols>
  <sheetData>
    <row r="1" spans="1:6">
      <c r="A1" s="1" t="s">
        <v>108</v>
      </c>
      <c r="B1" s="2" t="s">
        <v>109</v>
      </c>
      <c r="C1" s="2" t="s">
        <v>110</v>
      </c>
      <c r="D1" s="2" t="s">
        <v>111</v>
      </c>
      <c r="E1" s="2" t="s">
        <v>112</v>
      </c>
      <c r="F1" s="2" t="s">
        <v>113</v>
      </c>
    </row>
    <row r="2" spans="1:6">
      <c r="A2" s="4" t="s">
        <v>114</v>
      </c>
      <c r="B2" s="6" t="n">
        <v>40561882</v>
      </c>
      <c r="C2" s="6" t="n">
        <v>703567</v>
      </c>
      <c r="D2" s="6" t="n">
        <v>-45778521</v>
      </c>
      <c r="F2" s="6" t="n">
        <v>-4513072</v>
      </c>
    </row>
    <row r="3" spans="1:6">
      <c r="A3" s="4" t="s">
        <v>115</v>
      </c>
      <c r="B3" s="5" t="n">
        <v>21836033</v>
      </c>
    </row>
    <row r="4" spans="1:6">
      <c r="A4" s="4" t="s">
        <v>116</v>
      </c>
      <c r="B4" s="6" t="n">
        <v>25000</v>
      </c>
      <c r="F4" s="5" t="n">
        <v>25000</v>
      </c>
    </row>
    <row r="5" spans="1:6">
      <c r="A5" s="4" t="s">
        <v>117</v>
      </c>
      <c r="B5" s="5" t="n">
        <v>52613</v>
      </c>
    </row>
    <row r="6" spans="1:6">
      <c r="A6" s="4" t="s">
        <v>118</v>
      </c>
      <c r="B6" s="6" t="n">
        <v>-25000</v>
      </c>
      <c r="F6" s="5" t="n">
        <v>-25000</v>
      </c>
    </row>
    <row r="7" spans="1:6">
      <c r="A7" s="4" t="s">
        <v>119</v>
      </c>
      <c r="B7" s="5" t="n">
        <v>-38461</v>
      </c>
    </row>
    <row r="8" spans="1:6">
      <c r="A8" s="4" t="s">
        <v>120</v>
      </c>
      <c r="D8" s="5" t="n">
        <v>-2427169</v>
      </c>
      <c r="F8" s="5" t="n">
        <v>-2427169</v>
      </c>
    </row>
    <row r="9" spans="1:6">
      <c r="A9" s="4" t="s">
        <v>121</v>
      </c>
      <c r="B9" s="6" t="n">
        <v>40561882</v>
      </c>
      <c r="C9" s="5" t="n">
        <v>703567</v>
      </c>
      <c r="D9" s="5" t="n">
        <v>-48205690</v>
      </c>
      <c r="F9" s="5" t="n">
        <v>-6940241</v>
      </c>
    </row>
    <row r="10" spans="1:6">
      <c r="A10" s="4" t="s">
        <v>122</v>
      </c>
      <c r="B10" s="5" t="n">
        <v>21850185</v>
      </c>
    </row>
    <row r="11" spans="1:6">
      <c r="A11" s="4" t="s">
        <v>123</v>
      </c>
      <c r="B11" s="6" t="n">
        <v>-40165982</v>
      </c>
      <c r="C11" s="5" t="n">
        <v>50407050</v>
      </c>
      <c r="E11" s="6" t="n">
        <v>20124000</v>
      </c>
      <c r="F11" s="5" t="n">
        <v>30365068</v>
      </c>
    </row>
    <row r="12" spans="1:6">
      <c r="A12" s="4" t="s">
        <v>124</v>
      </c>
      <c r="B12" s="5" t="n">
        <v>25800186</v>
      </c>
      <c r="E12" s="5" t="n">
        <v>2012400</v>
      </c>
    </row>
    <row r="13" spans="1:6">
      <c r="A13" s="4" t="s">
        <v>125</v>
      </c>
      <c r="B13" s="6" t="n">
        <v>-347500</v>
      </c>
      <c r="F13" s="5" t="n">
        <v>-347500</v>
      </c>
    </row>
    <row r="14" spans="1:6">
      <c r="A14" s="4" t="s">
        <v>126</v>
      </c>
      <c r="B14" s="5" t="n">
        <v>750000</v>
      </c>
    </row>
    <row r="15" spans="1:6">
      <c r="A15" s="4" t="s">
        <v>116</v>
      </c>
      <c r="B15" s="6" t="n">
        <v>1021</v>
      </c>
      <c r="C15" s="5" t="n">
        <v>407779</v>
      </c>
      <c r="F15" s="5" t="n">
        <v>408800</v>
      </c>
    </row>
    <row r="16" spans="1:6">
      <c r="A16" s="4" t="s">
        <v>117</v>
      </c>
      <c r="B16" s="5" t="n">
        <v>1021016</v>
      </c>
    </row>
    <row r="17" spans="1:6">
      <c r="A17" s="4" t="s">
        <v>127</v>
      </c>
      <c r="C17" s="5" t="n">
        <v>1440000</v>
      </c>
      <c r="F17" s="5" t="n">
        <v>1440000</v>
      </c>
    </row>
    <row r="18" spans="1:6">
      <c r="A18" s="4" t="s">
        <v>128</v>
      </c>
      <c r="C18" s="5" t="n">
        <v>64954</v>
      </c>
      <c r="F18" s="5" t="n">
        <v>64954</v>
      </c>
    </row>
    <row r="19" spans="1:6">
      <c r="A19" s="4" t="s">
        <v>129</v>
      </c>
      <c r="D19" s="5" t="n">
        <v>-594613</v>
      </c>
      <c r="E19" s="6" t="n">
        <v>594613</v>
      </c>
    </row>
    <row r="20" spans="1:6">
      <c r="A20" s="4" t="s">
        <v>130</v>
      </c>
      <c r="E20" s="5" t="n">
        <v>59461</v>
      </c>
    </row>
    <row r="21" spans="1:6">
      <c r="A21" s="4" t="s">
        <v>120</v>
      </c>
      <c r="D21" s="5" t="n">
        <v>-23504327</v>
      </c>
      <c r="F21" s="5" t="n">
        <v>-23504327</v>
      </c>
    </row>
    <row r="22" spans="1:6">
      <c r="A22" s="4" t="s">
        <v>131</v>
      </c>
      <c r="B22" s="6" t="n">
        <v>49421</v>
      </c>
      <c r="C22" s="6" t="n">
        <v>53023350</v>
      </c>
      <c r="D22" s="6" t="n">
        <v>-72304630</v>
      </c>
      <c r="E22" s="6" t="n">
        <v>20718613</v>
      </c>
      <c r="F22" s="6" t="n">
        <v>1486754</v>
      </c>
    </row>
    <row r="23" spans="1:6">
      <c r="A23" s="4" t="s">
        <v>132</v>
      </c>
      <c r="B23" s="5" t="n">
        <v>49421387</v>
      </c>
      <c r="E23" s="5" t="n">
        <v>20718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1</v>
      </c>
      <c r="B1" s="2" t="s">
        <v>2</v>
      </c>
      <c r="C1" s="2" t="s">
        <v>37</v>
      </c>
    </row>
    <row r="2" spans="1:3">
      <c r="A2" s="3" t="s">
        <v>188</v>
      </c>
    </row>
    <row r="3" spans="1:3">
      <c r="A3" s="4" t="s">
        <v>351</v>
      </c>
      <c r="B3" s="6" t="n">
        <v>6213283</v>
      </c>
      <c r="C3" s="6" t="n">
        <v>58918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24"/>
    <col customWidth="1" max="3" min="3" width="14"/>
    <col customWidth="1" max="4" min="4" width="14"/>
  </cols>
  <sheetData>
    <row r="1" spans="1:4">
      <c r="A1" s="1" t="s">
        <v>542</v>
      </c>
      <c r="B1" s="2" t="s">
        <v>543</v>
      </c>
      <c r="C1" s="2" t="s">
        <v>2</v>
      </c>
      <c r="D1" s="2" t="s">
        <v>37</v>
      </c>
    </row>
    <row r="2" spans="1:4">
      <c r="A2" s="3" t="s">
        <v>544</v>
      </c>
    </row>
    <row r="3" spans="1:4">
      <c r="A3" s="4" t="s">
        <v>53</v>
      </c>
      <c r="C3" s="6" t="n">
        <v>390839</v>
      </c>
      <c r="D3" s="6" t="n">
        <v>0</v>
      </c>
    </row>
    <row r="4" spans="1:4">
      <c r="A4" s="4" t="s">
        <v>545</v>
      </c>
    </row>
    <row r="5" spans="1:4">
      <c r="A5" s="3" t="s">
        <v>544</v>
      </c>
    </row>
    <row r="6" spans="1:4">
      <c r="A6" s="4" t="s">
        <v>363</v>
      </c>
      <c r="B6" s="6" t="n">
        <v>517585</v>
      </c>
    </row>
    <row r="7" spans="1:4">
      <c r="A7" s="4" t="s">
        <v>369</v>
      </c>
      <c r="B7" s="4" t="s">
        <v>546</v>
      </c>
    </row>
    <row r="8" spans="1:4">
      <c r="A8" s="4" t="s">
        <v>547</v>
      </c>
      <c r="B8" s="4" t="s">
        <v>548</v>
      </c>
    </row>
    <row r="9" spans="1:4">
      <c r="A9" s="4" t="s">
        <v>549</v>
      </c>
      <c r="B9" s="6" t="n">
        <v>44428</v>
      </c>
    </row>
    <row r="10" spans="1:4">
      <c r="A10" s="4" t="s">
        <v>550</v>
      </c>
      <c r="B10" s="5" t="n">
        <v>233367</v>
      </c>
    </row>
    <row r="11" spans="1:4">
      <c r="A11" s="4" t="s">
        <v>551</v>
      </c>
      <c r="B11" s="6" t="n">
        <v>2842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7</v>
      </c>
    </row>
    <row r="3" spans="1:3">
      <c r="A3" s="3" t="s">
        <v>553</v>
      </c>
    </row>
    <row r="4" spans="1:3">
      <c r="A4" s="4" t="s">
        <v>554</v>
      </c>
      <c r="B4" s="4" t="s">
        <v>555</v>
      </c>
      <c r="C4" s="4" t="s">
        <v>556</v>
      </c>
    </row>
    <row r="5" spans="1:3">
      <c r="A5" s="4" t="s">
        <v>557</v>
      </c>
      <c r="B5" s="6" t="n">
        <v>19151810</v>
      </c>
    </row>
    <row r="6" spans="1:3">
      <c r="A6" s="4" t="s">
        <v>558</v>
      </c>
      <c r="B6" s="4" t="s">
        <v>559</v>
      </c>
    </row>
    <row r="7" spans="1:3">
      <c r="A7" s="4" t="s">
        <v>560</v>
      </c>
    </row>
    <row r="8" spans="1:3">
      <c r="A8" s="3" t="s">
        <v>553</v>
      </c>
    </row>
    <row r="9" spans="1:3">
      <c r="A9" s="4" t="s">
        <v>554</v>
      </c>
      <c r="B9" s="4" t="s">
        <v>555</v>
      </c>
      <c r="C9" s="4" t="s">
        <v>5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7</v>
      </c>
    </row>
    <row r="2" spans="1:3">
      <c r="A2" s="3" t="s">
        <v>563</v>
      </c>
    </row>
    <row r="3" spans="1:3">
      <c r="A3" s="4" t="s">
        <v>564</v>
      </c>
      <c r="B3" s="6" t="n">
        <v>367149</v>
      </c>
      <c r="C3" s="6" t="n">
        <v>369591</v>
      </c>
    </row>
    <row r="4" spans="1:3">
      <c r="A4" s="4" t="s">
        <v>565</v>
      </c>
      <c r="B4" s="5" t="n">
        <v>7121912</v>
      </c>
      <c r="C4" s="5" t="n">
        <v>3130841</v>
      </c>
    </row>
    <row r="5" spans="1:3">
      <c r="A5" s="4" t="s">
        <v>566</v>
      </c>
      <c r="B5" s="5" t="n">
        <v>708057</v>
      </c>
      <c r="C5" s="5" t="n">
        <v>1013329</v>
      </c>
    </row>
    <row r="6" spans="1:3">
      <c r="A6" s="4" t="s">
        <v>567</v>
      </c>
      <c r="B6" s="5" t="n">
        <v>86510</v>
      </c>
      <c r="C6" s="5" t="n">
        <v>69609</v>
      </c>
    </row>
    <row r="7" spans="1:3">
      <c r="A7" s="4" t="s">
        <v>568</v>
      </c>
      <c r="B7" s="5" t="n">
        <v>9458</v>
      </c>
      <c r="C7" s="5" t="n">
        <v>18915</v>
      </c>
    </row>
    <row r="8" spans="1:3">
      <c r="A8" s="4" t="s">
        <v>569</v>
      </c>
      <c r="B8" s="5" t="n">
        <v>6158</v>
      </c>
      <c r="C8" s="5" t="n">
        <v>10025</v>
      </c>
    </row>
    <row r="9" spans="1:3">
      <c r="A9" s="4" t="s">
        <v>570</v>
      </c>
      <c r="B9" s="5" t="n">
        <v>597519</v>
      </c>
      <c r="C9" s="5" t="n">
        <v>514067</v>
      </c>
    </row>
    <row r="10" spans="1:3">
      <c r="A10" s="4" t="s">
        <v>571</v>
      </c>
      <c r="B10" s="5" t="n">
        <v>5987061</v>
      </c>
      <c r="C10" s="5" t="n">
        <v>4839823</v>
      </c>
    </row>
    <row r="11" spans="1:3">
      <c r="A11" s="4" t="s">
        <v>572</v>
      </c>
      <c r="B11" s="5" t="n">
        <v>-1247847</v>
      </c>
      <c r="C11" s="5" t="n">
        <v>0</v>
      </c>
    </row>
    <row r="12" spans="1:3">
      <c r="B12" s="5" t="n">
        <v>13635977</v>
      </c>
      <c r="C12" s="5" t="n">
        <v>9966200</v>
      </c>
    </row>
    <row r="13" spans="1:3">
      <c r="A13" s="4" t="s">
        <v>573</v>
      </c>
      <c r="B13" s="5" t="n">
        <v>-13635977</v>
      </c>
      <c r="C13" s="5" t="n">
        <v>-9966200</v>
      </c>
    </row>
    <row r="14" spans="1:3">
      <c r="A14" s="4" t="s">
        <v>574</v>
      </c>
      <c r="B14" s="6" t="n">
        <v>0</v>
      </c>
      <c r="C1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7</v>
      </c>
    </row>
    <row r="3" spans="1:3">
      <c r="A3" s="3" t="s">
        <v>576</v>
      </c>
    </row>
    <row r="4" spans="1:3">
      <c r="A4" s="4" t="s">
        <v>577</v>
      </c>
      <c r="B4" s="6" t="n">
        <v>-4935909</v>
      </c>
      <c r="C4" s="6" t="n">
        <v>-825237</v>
      </c>
    </row>
    <row r="5" spans="1:3">
      <c r="A5" s="4" t="s">
        <v>578</v>
      </c>
      <c r="B5" s="5" t="n">
        <v>1320</v>
      </c>
      <c r="C5" s="5" t="n">
        <v>0</v>
      </c>
    </row>
    <row r="6" spans="1:3">
      <c r="A6" s="4" t="s">
        <v>579</v>
      </c>
      <c r="B6" s="5" t="n">
        <v>7</v>
      </c>
      <c r="C6" s="5" t="n">
        <v>0</v>
      </c>
    </row>
    <row r="7" spans="1:3">
      <c r="A7" s="4" t="s">
        <v>580</v>
      </c>
      <c r="B7" s="5" t="n">
        <v>160927</v>
      </c>
      <c r="C7" s="5" t="n">
        <v>0</v>
      </c>
    </row>
    <row r="8" spans="1:3">
      <c r="A8" s="4" t="s">
        <v>581</v>
      </c>
      <c r="B8" s="5" t="n">
        <v>302398</v>
      </c>
      <c r="C8" s="5" t="n">
        <v>0</v>
      </c>
    </row>
    <row r="9" spans="1:3">
      <c r="A9" s="4" t="s">
        <v>582</v>
      </c>
      <c r="B9" s="5" t="n">
        <v>2075440</v>
      </c>
      <c r="C9" s="5" t="n">
        <v>0</v>
      </c>
    </row>
    <row r="10" spans="1:3">
      <c r="A10" s="4" t="s">
        <v>583</v>
      </c>
      <c r="B10" s="5" t="n">
        <v>-1009601</v>
      </c>
      <c r="C10" s="5" t="n">
        <v>0</v>
      </c>
    </row>
    <row r="11" spans="1:3">
      <c r="A11" s="4" t="s">
        <v>584</v>
      </c>
      <c r="B11" s="5" t="n">
        <v>-264359</v>
      </c>
      <c r="C11" s="5" t="n">
        <v>1393</v>
      </c>
    </row>
    <row r="12" spans="1:3">
      <c r="A12" s="4" t="s">
        <v>585</v>
      </c>
      <c r="B12" s="5" t="n">
        <v>3669777</v>
      </c>
      <c r="C12" s="5" t="n">
        <v>823844</v>
      </c>
    </row>
    <row r="13" spans="1:3">
      <c r="A13" s="4" t="s">
        <v>586</v>
      </c>
      <c r="B13" s="6" t="n">
        <v>0</v>
      </c>
      <c r="C1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7</v>
      </c>
    </row>
    <row r="3" spans="1:3">
      <c r="A3" s="3" t="s">
        <v>576</v>
      </c>
    </row>
    <row r="4" spans="1:3">
      <c r="A4" s="4" t="s">
        <v>588</v>
      </c>
      <c r="B4" s="4" t="s">
        <v>555</v>
      </c>
      <c r="C4" s="4" t="s">
        <v>5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7</v>
      </c>
    </row>
    <row r="3" spans="1:3">
      <c r="A3" s="3" t="s">
        <v>590</v>
      </c>
    </row>
    <row r="4" spans="1:3">
      <c r="A4" s="4" t="s">
        <v>591</v>
      </c>
      <c r="B4" s="6" t="n">
        <v>0</v>
      </c>
      <c r="C4" s="6" t="n">
        <v>0</v>
      </c>
    </row>
    <row r="5" spans="1:3">
      <c r="A5" s="4" t="s">
        <v>592</v>
      </c>
      <c r="B5" s="5" t="n">
        <v>0</v>
      </c>
      <c r="C5" s="5" t="n">
        <v>0</v>
      </c>
    </row>
    <row r="6" spans="1:3">
      <c r="A6" s="4" t="s">
        <v>593</v>
      </c>
      <c r="B6" s="5" t="n">
        <v>0</v>
      </c>
      <c r="C6" s="5" t="n">
        <v>0</v>
      </c>
    </row>
    <row r="7" spans="1:3">
      <c r="A7" s="4" t="s">
        <v>594</v>
      </c>
      <c r="B7" s="5" t="n">
        <v>0</v>
      </c>
      <c r="C7" s="5" t="n">
        <v>0</v>
      </c>
    </row>
    <row r="8" spans="1:3">
      <c r="A8" s="4" t="s">
        <v>595</v>
      </c>
      <c r="B8" s="6" t="n">
        <v>0</v>
      </c>
      <c r="C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96</v>
      </c>
      <c r="B1" s="2" t="s">
        <v>597</v>
      </c>
      <c r="C1" s="2" t="s">
        <v>425</v>
      </c>
      <c r="D1" s="2" t="s">
        <v>2</v>
      </c>
      <c r="E1" s="2" t="s">
        <v>598</v>
      </c>
    </row>
    <row r="2" spans="1:5">
      <c r="A2" s="3" t="s">
        <v>599</v>
      </c>
    </row>
    <row r="3" spans="1:5">
      <c r="A3" s="4" t="s">
        <v>600</v>
      </c>
      <c r="C3" s="6" t="n">
        <v>20124000</v>
      </c>
    </row>
    <row r="4" spans="1:5">
      <c r="A4" s="4" t="s">
        <v>601</v>
      </c>
      <c r="C4" s="5" t="n">
        <v>2012400</v>
      </c>
    </row>
    <row r="5" spans="1:5">
      <c r="A5" s="4" t="s">
        <v>602</v>
      </c>
      <c r="E5" s="5" t="n">
        <v>3000000</v>
      </c>
    </row>
    <row r="6" spans="1:5">
      <c r="A6" s="4" t="s">
        <v>603</v>
      </c>
      <c r="C6" s="4" t="s">
        <v>604</v>
      </c>
    </row>
    <row r="7" spans="1:5">
      <c r="A7" s="4" t="s">
        <v>605</v>
      </c>
      <c r="D7" s="4" t="s">
        <v>606</v>
      </c>
    </row>
    <row r="8" spans="1:5">
      <c r="A8" s="4" t="s">
        <v>607</v>
      </c>
      <c r="B8" s="5" t="n">
        <v>59416</v>
      </c>
    </row>
    <row r="9" spans="1:5">
      <c r="A9" s="4" t="s">
        <v>608</v>
      </c>
      <c r="B9" s="6" t="n">
        <v>5946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37"/>
    <col customWidth="1" max="6" min="6" width="37"/>
  </cols>
  <sheetData>
    <row r="1" spans="1:6">
      <c r="A1" s="1" t="s">
        <v>609</v>
      </c>
      <c r="B1" s="2" t="s">
        <v>610</v>
      </c>
      <c r="C1" s="2" t="s">
        <v>611</v>
      </c>
      <c r="D1" s="2" t="s">
        <v>612</v>
      </c>
      <c r="E1" s="2" t="s">
        <v>613</v>
      </c>
      <c r="F1" s="2" t="s">
        <v>614</v>
      </c>
    </row>
    <row r="2" spans="1:6">
      <c r="A2" s="3" t="s">
        <v>615</v>
      </c>
    </row>
    <row r="3" spans="1:6">
      <c r="A3" s="4" t="s">
        <v>616</v>
      </c>
      <c r="F3" s="5" t="n">
        <v>10</v>
      </c>
    </row>
    <row r="4" spans="1:6">
      <c r="A4" s="4" t="s">
        <v>617</v>
      </c>
      <c r="C4" s="5" t="n">
        <v>2012400</v>
      </c>
      <c r="F4" s="5" t="n">
        <v>497740</v>
      </c>
    </row>
    <row r="5" spans="1:6">
      <c r="A5" s="4" t="s">
        <v>618</v>
      </c>
      <c r="F5" s="7" t="n">
        <v>0.408</v>
      </c>
    </row>
    <row r="6" spans="1:6">
      <c r="A6" s="4" t="s">
        <v>619</v>
      </c>
      <c r="F6" s="5" t="n">
        <v>248873</v>
      </c>
    </row>
    <row r="7" spans="1:6">
      <c r="A7" s="4" t="s">
        <v>620</v>
      </c>
      <c r="F7" s="6" t="n">
        <v>1</v>
      </c>
    </row>
    <row r="8" spans="1:6">
      <c r="A8" s="4" t="s">
        <v>621</v>
      </c>
      <c r="F8" s="4" t="s">
        <v>622</v>
      </c>
    </row>
    <row r="9" spans="1:6">
      <c r="A9" s="4" t="s">
        <v>623</v>
      </c>
      <c r="F9" s="6" t="n">
        <v>203080</v>
      </c>
    </row>
    <row r="10" spans="1:6">
      <c r="A10" s="4" t="s">
        <v>624</v>
      </c>
      <c r="B10" s="5" t="n">
        <v>2</v>
      </c>
    </row>
    <row r="11" spans="1:6">
      <c r="A11" s="4" t="s">
        <v>625</v>
      </c>
    </row>
    <row r="12" spans="1:6">
      <c r="A12" s="3" t="s">
        <v>615</v>
      </c>
    </row>
    <row r="13" spans="1:6">
      <c r="A13" s="4" t="s">
        <v>616</v>
      </c>
      <c r="D13" s="5" t="n">
        <v>3</v>
      </c>
      <c r="E13" s="5" t="n">
        <v>1</v>
      </c>
    </row>
    <row r="14" spans="1:6">
      <c r="A14" s="4" t="s">
        <v>617</v>
      </c>
      <c r="D14" s="5" t="n">
        <v>2392500</v>
      </c>
      <c r="E14" s="5" t="n">
        <v>622316</v>
      </c>
    </row>
    <row r="15" spans="1:6">
      <c r="A15" s="4" t="s">
        <v>618</v>
      </c>
      <c r="D15" s="8" t="n">
        <v>0.4</v>
      </c>
      <c r="E15" s="9" t="n">
        <v>0.3214</v>
      </c>
    </row>
    <row r="16" spans="1:6">
      <c r="A16" s="4" t="s">
        <v>619</v>
      </c>
      <c r="B16" s="5" t="n">
        <v>4000000</v>
      </c>
    </row>
    <row r="17" spans="1:6">
      <c r="A17" s="4" t="s">
        <v>620</v>
      </c>
      <c r="D17" s="8" t="n">
        <v>0.8</v>
      </c>
      <c r="E17" s="9" t="n">
        <v>0.5356</v>
      </c>
    </row>
    <row r="18" spans="1:6">
      <c r="A18" s="4" t="s">
        <v>623</v>
      </c>
      <c r="D18" s="6" t="n">
        <v>957000</v>
      </c>
      <c r="E18" s="6" t="n">
        <v>200000</v>
      </c>
    </row>
    <row r="19" spans="1:6">
      <c r="A19" s="4" t="s">
        <v>626</v>
      </c>
      <c r="D19" s="5" t="n">
        <v>478500</v>
      </c>
      <c r="E19" s="5" t="n">
        <v>311158</v>
      </c>
    </row>
    <row r="20" spans="1:6">
      <c r="A20" s="4" t="s">
        <v>627</v>
      </c>
      <c r="D20" s="4" t="s">
        <v>628</v>
      </c>
      <c r="E20" s="4" t="s">
        <v>622</v>
      </c>
    </row>
    <row r="21" spans="1:6">
      <c r="A21" s="4" t="s">
        <v>629</v>
      </c>
    </row>
    <row r="22" spans="1:6">
      <c r="A22" s="3" t="s">
        <v>615</v>
      </c>
    </row>
    <row r="23" spans="1:6">
      <c r="A23" s="4" t="s">
        <v>620</v>
      </c>
      <c r="B23"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630</v>
      </c>
      <c r="B1" s="2" t="s">
        <v>1</v>
      </c>
    </row>
    <row r="2" spans="1:3">
      <c r="B2" s="2" t="s">
        <v>2</v>
      </c>
      <c r="C2" s="2" t="s">
        <v>37</v>
      </c>
    </row>
    <row r="3" spans="1:3">
      <c r="A3" s="3" t="s">
        <v>631</v>
      </c>
    </row>
    <row r="4" spans="1:3">
      <c r="A4" s="4" t="s">
        <v>632</v>
      </c>
      <c r="B4" s="4" t="s">
        <v>633</v>
      </c>
    </row>
    <row r="5" spans="1:3">
      <c r="A5" s="4" t="s">
        <v>634</v>
      </c>
      <c r="B5" s="6" t="n">
        <v>210280</v>
      </c>
      <c r="C5" s="6" t="n">
        <v>110909</v>
      </c>
    </row>
    <row r="6" spans="1:3">
      <c r="A6" s="4" t="s">
        <v>635</v>
      </c>
    </row>
    <row r="7" spans="1:3">
      <c r="A7" s="3" t="s">
        <v>631</v>
      </c>
    </row>
    <row r="8" spans="1:3">
      <c r="A8" s="4" t="s">
        <v>632</v>
      </c>
      <c r="B8" s="4" t="s">
        <v>636</v>
      </c>
    </row>
    <row r="9" spans="1:3">
      <c r="A9" s="4" t="s">
        <v>637</v>
      </c>
      <c r="B9" s="4" t="s">
        <v>638</v>
      </c>
    </row>
    <row r="10" spans="1:3">
      <c r="A10" s="4" t="s">
        <v>639</v>
      </c>
    </row>
    <row r="11" spans="1:3">
      <c r="A11" s="3" t="s">
        <v>631</v>
      </c>
    </row>
    <row r="12" spans="1:3">
      <c r="A12" s="4" t="s">
        <v>640</v>
      </c>
      <c r="B12" s="6" t="n">
        <v>6148</v>
      </c>
    </row>
    <row r="13" spans="1:3">
      <c r="A13" s="4" t="s">
        <v>641</v>
      </c>
    </row>
    <row r="14" spans="1:3">
      <c r="A14" s="3" t="s">
        <v>631</v>
      </c>
    </row>
    <row r="15" spans="1:3">
      <c r="A15" s="4" t="s">
        <v>640</v>
      </c>
      <c r="B15" s="6" t="n">
        <v>10801</v>
      </c>
    </row>
    <row r="16" spans="1:3">
      <c r="A16" s="4" t="s">
        <v>642</v>
      </c>
    </row>
    <row r="17" spans="1:3">
      <c r="A17" s="3" t="s">
        <v>631</v>
      </c>
    </row>
    <row r="18" spans="1:3">
      <c r="A18" s="4" t="s">
        <v>632</v>
      </c>
      <c r="B18" s="4" t="s">
        <v>643</v>
      </c>
    </row>
    <row r="19" spans="1:3">
      <c r="A19" s="4" t="s">
        <v>640</v>
      </c>
      <c r="B19" s="6" t="n">
        <v>500</v>
      </c>
    </row>
    <row r="20" spans="1:3">
      <c r="A20" s="4" t="s">
        <v>644</v>
      </c>
    </row>
    <row r="21" spans="1:3">
      <c r="A21" s="3" t="s">
        <v>631</v>
      </c>
    </row>
    <row r="22" spans="1:3">
      <c r="A22" s="4" t="s">
        <v>640</v>
      </c>
      <c r="B22" s="6" t="n">
        <v>7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7</v>
      </c>
    </row>
    <row r="3" spans="1:3">
      <c r="A3" s="3" t="s">
        <v>134</v>
      </c>
    </row>
    <row r="4" spans="1:3">
      <c r="A4" s="4" t="s">
        <v>120</v>
      </c>
      <c r="B4" s="6" t="n">
        <v>-23504327</v>
      </c>
      <c r="C4" s="6" t="n">
        <v>-2427169</v>
      </c>
    </row>
    <row r="5" spans="1:3">
      <c r="A5" s="3" t="s">
        <v>135</v>
      </c>
    </row>
    <row r="6" spans="1:3">
      <c r="A6" s="4" t="s">
        <v>136</v>
      </c>
      <c r="B6" s="5" t="n">
        <v>722935</v>
      </c>
      <c r="C6" s="5" t="n">
        <v>116017</v>
      </c>
    </row>
    <row r="7" spans="1:3">
      <c r="A7" s="4" t="s">
        <v>84</v>
      </c>
      <c r="B7" s="5" t="n">
        <v>1183515</v>
      </c>
      <c r="C7" s="5" t="n">
        <v>289775</v>
      </c>
    </row>
    <row r="8" spans="1:3">
      <c r="A8" s="4" t="s">
        <v>100</v>
      </c>
      <c r="B8" s="5" t="n">
        <v>19199045</v>
      </c>
      <c r="C8" s="5" t="n">
        <v>0</v>
      </c>
    </row>
    <row r="9" spans="1:3">
      <c r="A9" s="4" t="s">
        <v>92</v>
      </c>
      <c r="B9" s="5" t="n">
        <v>-2558716</v>
      </c>
      <c r="C9" s="5" t="n">
        <v>-1487824</v>
      </c>
    </row>
    <row r="10" spans="1:3">
      <c r="A10" s="4" t="s">
        <v>97</v>
      </c>
      <c r="B10" s="5" t="n">
        <v>-287134</v>
      </c>
      <c r="C10" s="5" t="n">
        <v>-73325</v>
      </c>
    </row>
    <row r="11" spans="1:3">
      <c r="A11" s="4" t="s">
        <v>96</v>
      </c>
      <c r="B11" s="5" t="n">
        <v>-333931</v>
      </c>
      <c r="C11" s="5" t="n">
        <v>0</v>
      </c>
    </row>
    <row r="12" spans="1:3">
      <c r="A12" s="4" t="s">
        <v>87</v>
      </c>
      <c r="B12" s="5" t="n">
        <v>648518</v>
      </c>
      <c r="C12" s="5" t="n">
        <v>164145</v>
      </c>
    </row>
    <row r="13" spans="1:3">
      <c r="A13" s="4" t="s">
        <v>137</v>
      </c>
      <c r="B13" s="5" t="n">
        <v>64954</v>
      </c>
      <c r="C13" s="5" t="n">
        <v>0</v>
      </c>
    </row>
    <row r="14" spans="1:3">
      <c r="A14" s="4" t="s">
        <v>99</v>
      </c>
      <c r="B14" s="5" t="n">
        <v>1439990</v>
      </c>
      <c r="C14" s="5" t="n">
        <v>0</v>
      </c>
    </row>
    <row r="15" spans="1:3">
      <c r="A15" s="4" t="s">
        <v>138</v>
      </c>
      <c r="B15" s="5" t="n">
        <v>9790</v>
      </c>
      <c r="C15" s="5" t="n">
        <v>16375</v>
      </c>
    </row>
    <row r="16" spans="1:3">
      <c r="A16" s="4" t="s">
        <v>139</v>
      </c>
      <c r="B16" s="5" t="n">
        <v>144186</v>
      </c>
      <c r="C16" s="5" t="n">
        <v>0</v>
      </c>
    </row>
    <row r="17" spans="1:3">
      <c r="A17" s="4" t="s">
        <v>140</v>
      </c>
      <c r="B17" s="5" t="n">
        <v>105130</v>
      </c>
      <c r="C17" s="5" t="n">
        <v>0</v>
      </c>
    </row>
    <row r="18" spans="1:3">
      <c r="A18" s="3" t="s">
        <v>141</v>
      </c>
    </row>
    <row r="19" spans="1:3">
      <c r="A19" s="4" t="s">
        <v>142</v>
      </c>
      <c r="B19" s="5" t="n">
        <v>-858096</v>
      </c>
      <c r="C19" s="5" t="n">
        <v>-53992</v>
      </c>
    </row>
    <row r="20" spans="1:3">
      <c r="A20" s="4" t="s">
        <v>143</v>
      </c>
      <c r="B20" s="5" t="n">
        <v>-26464</v>
      </c>
      <c r="C20" s="5" t="n">
        <v>13600</v>
      </c>
    </row>
    <row r="21" spans="1:3">
      <c r="A21" s="3" t="s">
        <v>144</v>
      </c>
    </row>
    <row r="22" spans="1:3">
      <c r="A22" s="4" t="s">
        <v>50</v>
      </c>
      <c r="B22" s="5" t="n">
        <v>286109</v>
      </c>
      <c r="C22" s="5" t="n">
        <v>2242959</v>
      </c>
    </row>
    <row r="23" spans="1:3">
      <c r="A23" s="4" t="s">
        <v>52</v>
      </c>
      <c r="B23" s="5" t="n">
        <v>301222</v>
      </c>
      <c r="C23" s="5" t="n">
        <v>0</v>
      </c>
    </row>
    <row r="24" spans="1:3">
      <c r="A24" s="4" t="s">
        <v>145</v>
      </c>
      <c r="B24" s="5" t="n">
        <v>547030</v>
      </c>
      <c r="C24" s="5" t="n">
        <v>0</v>
      </c>
    </row>
    <row r="25" spans="1:3">
      <c r="A25" s="4" t="s">
        <v>146</v>
      </c>
      <c r="B25" s="5" t="n">
        <v>50415</v>
      </c>
      <c r="C25" s="5" t="n">
        <v>0</v>
      </c>
    </row>
    <row r="26" spans="1:3">
      <c r="A26" s="4" t="s">
        <v>147</v>
      </c>
      <c r="B26" s="5" t="n">
        <v>-2865829</v>
      </c>
      <c r="C26" s="5" t="n">
        <v>-1199439</v>
      </c>
    </row>
    <row r="27" spans="1:3">
      <c r="A27" s="3" t="s">
        <v>148</v>
      </c>
    </row>
    <row r="28" spans="1:3">
      <c r="A28" s="4" t="s">
        <v>149</v>
      </c>
      <c r="B28" s="5" t="n">
        <v>-3221099</v>
      </c>
      <c r="C28" s="5" t="n">
        <v>-4388967</v>
      </c>
    </row>
    <row r="29" spans="1:3">
      <c r="A29" s="4" t="s">
        <v>150</v>
      </c>
      <c r="B29" s="5" t="n">
        <v>6450000</v>
      </c>
      <c r="C29" s="5" t="n">
        <v>3932501</v>
      </c>
    </row>
    <row r="30" spans="1:3">
      <c r="A30" s="4" t="s">
        <v>151</v>
      </c>
      <c r="B30" s="5" t="n">
        <v>4406138</v>
      </c>
      <c r="C30" s="5" t="n">
        <v>0</v>
      </c>
    </row>
    <row r="31" spans="1:3">
      <c r="A31" s="4" t="s">
        <v>152</v>
      </c>
      <c r="B31" s="5" t="n">
        <v>548805</v>
      </c>
      <c r="C31" s="5" t="n">
        <v>0</v>
      </c>
    </row>
    <row r="32" spans="1:3">
      <c r="A32" s="4" t="s">
        <v>153</v>
      </c>
      <c r="B32" s="5" t="n">
        <v>8183844</v>
      </c>
      <c r="C32" s="5" t="n">
        <v>-456466</v>
      </c>
    </row>
    <row r="33" spans="1:3">
      <c r="A33" s="3" t="s">
        <v>154</v>
      </c>
    </row>
    <row r="34" spans="1:3">
      <c r="A34" s="4" t="s">
        <v>155</v>
      </c>
      <c r="B34" s="5" t="n">
        <v>-1900000</v>
      </c>
      <c r="C34" s="5" t="n">
        <v>0</v>
      </c>
    </row>
    <row r="35" spans="1:3">
      <c r="A35" s="4" t="s">
        <v>156</v>
      </c>
      <c r="B35" s="5" t="n">
        <v>-401666</v>
      </c>
      <c r="C35" s="5" t="n">
        <v>0</v>
      </c>
    </row>
    <row r="36" spans="1:3">
      <c r="A36" s="4" t="s">
        <v>157</v>
      </c>
      <c r="B36" s="5" t="n">
        <v>0</v>
      </c>
      <c r="C36" s="5" t="n">
        <v>0</v>
      </c>
    </row>
    <row r="37" spans="1:3">
      <c r="A37" s="4" t="s">
        <v>158</v>
      </c>
      <c r="B37" s="5" t="n">
        <v>-2301666</v>
      </c>
      <c r="C37" s="5" t="n">
        <v>0</v>
      </c>
    </row>
    <row r="38" spans="1:3">
      <c r="A38" s="4" t="s">
        <v>159</v>
      </c>
      <c r="B38" s="5" t="n">
        <v>3016349</v>
      </c>
      <c r="C38" s="5" t="n">
        <v>-1655905</v>
      </c>
    </row>
    <row r="39" spans="1:3">
      <c r="A39" s="4" t="s">
        <v>160</v>
      </c>
      <c r="B39" s="5" t="n">
        <v>3338693</v>
      </c>
      <c r="C39" s="5" t="n">
        <v>4994598</v>
      </c>
    </row>
    <row r="40" spans="1:3">
      <c r="A40" s="4" t="s">
        <v>161</v>
      </c>
      <c r="B40" s="5" t="n">
        <v>6355042</v>
      </c>
      <c r="C40" s="5" t="n">
        <v>3338693</v>
      </c>
    </row>
    <row r="41" spans="1:3">
      <c r="A41" s="4" t="s">
        <v>162</v>
      </c>
      <c r="B41" s="5" t="n">
        <v>172171</v>
      </c>
      <c r="C41" s="5" t="n">
        <v>1268</v>
      </c>
    </row>
    <row r="42" spans="1:3">
      <c r="A42" s="4" t="s">
        <v>163</v>
      </c>
      <c r="B42" s="5" t="n">
        <v>4800</v>
      </c>
      <c r="C42" s="5" t="n">
        <v>1539</v>
      </c>
    </row>
    <row r="43" spans="1:3">
      <c r="A43" s="3" t="s">
        <v>164</v>
      </c>
    </row>
    <row r="44" spans="1:3">
      <c r="A44" s="4" t="s">
        <v>165</v>
      </c>
      <c r="B44" s="5" t="n">
        <v>362192</v>
      </c>
      <c r="C44" s="5" t="n">
        <v>65461</v>
      </c>
    </row>
    <row r="45" spans="1:3">
      <c r="A45" s="4" t="s">
        <v>166</v>
      </c>
      <c r="B45" s="5" t="n">
        <v>408800</v>
      </c>
      <c r="C45" s="5" t="n">
        <v>25000</v>
      </c>
    </row>
    <row r="46" spans="1:3">
      <c r="A46" s="4" t="s">
        <v>167</v>
      </c>
      <c r="B46" s="5" t="n">
        <v>594615</v>
      </c>
      <c r="C46" s="5" t="n">
        <v>0</v>
      </c>
    </row>
    <row r="47" spans="1:3">
      <c r="A47" s="4" t="s">
        <v>168</v>
      </c>
      <c r="B47" s="5" t="n">
        <v>347500</v>
      </c>
      <c r="C47" s="5" t="n">
        <v>0</v>
      </c>
    </row>
    <row r="48" spans="1:3">
      <c r="A48" s="4" t="s">
        <v>169</v>
      </c>
      <c r="B48" s="5" t="n">
        <v>11616885</v>
      </c>
      <c r="C48" s="5" t="n">
        <v>0</v>
      </c>
    </row>
    <row r="49" spans="1:3">
      <c r="A49" s="4" t="s">
        <v>170</v>
      </c>
      <c r="B49" s="6" t="n">
        <v>6250000</v>
      </c>
      <c r="C4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92</v>
      </c>
    </row>
    <row r="2" spans="1:2">
      <c r="A2" s="3" t="s">
        <v>646</v>
      </c>
    </row>
    <row r="3" spans="1:2">
      <c r="A3" s="4" t="s">
        <v>647</v>
      </c>
      <c r="B3" s="6" t="n">
        <v>217224</v>
      </c>
    </row>
    <row r="4" spans="1:2">
      <c r="A4" s="4" t="s">
        <v>648</v>
      </c>
      <c r="B4" s="5" t="n">
        <v>127355</v>
      </c>
    </row>
    <row r="5" spans="1:2">
      <c r="A5" s="4" t="s">
        <v>649</v>
      </c>
      <c r="B5" s="5" t="n">
        <v>131602</v>
      </c>
    </row>
    <row r="6" spans="1:2">
      <c r="A6" s="4" t="s">
        <v>650</v>
      </c>
      <c r="B6" s="5" t="n">
        <v>13802</v>
      </c>
    </row>
    <row r="7" spans="1:2">
      <c r="A7" s="4" t="s">
        <v>651</v>
      </c>
      <c r="B7" s="5" t="n">
        <v>0</v>
      </c>
    </row>
    <row r="8" spans="1:2">
      <c r="A8" s="4" t="s">
        <v>113</v>
      </c>
      <c r="B8" s="6" t="n">
        <v>4899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652</v>
      </c>
      <c r="B1" s="2" t="s">
        <v>653</v>
      </c>
      <c r="C1" s="2" t="s">
        <v>492</v>
      </c>
    </row>
    <row r="2" spans="1:3">
      <c r="A2" s="4" t="s">
        <v>654</v>
      </c>
    </row>
    <row r="3" spans="1:3">
      <c r="A3" s="3" t="s">
        <v>655</v>
      </c>
    </row>
    <row r="4" spans="1:3">
      <c r="A4" s="4" t="s">
        <v>656</v>
      </c>
      <c r="C4" s="6" t="n">
        <v>2994</v>
      </c>
    </row>
    <row r="5" spans="1:3">
      <c r="A5" s="4" t="s">
        <v>657</v>
      </c>
    </row>
    <row r="6" spans="1:3">
      <c r="A6" s="3" t="s">
        <v>655</v>
      </c>
    </row>
    <row r="7" spans="1:3">
      <c r="A7" s="4" t="s">
        <v>658</v>
      </c>
      <c r="C7" s="5" t="n">
        <v>14706</v>
      </c>
    </row>
    <row r="8" spans="1:3">
      <c r="A8" s="4" t="s">
        <v>440</v>
      </c>
    </row>
    <row r="9" spans="1:3">
      <c r="A9" s="3" t="s">
        <v>655</v>
      </c>
    </row>
    <row r="10" spans="1:3">
      <c r="A10" s="4" t="s">
        <v>656</v>
      </c>
      <c r="C10" s="5" t="n">
        <v>552645</v>
      </c>
    </row>
    <row r="11" spans="1:3">
      <c r="A11" s="4" t="s">
        <v>659</v>
      </c>
    </row>
    <row r="12" spans="1:3">
      <c r="A12" s="3" t="s">
        <v>655</v>
      </c>
    </row>
    <row r="13" spans="1:3">
      <c r="A13" s="4" t="s">
        <v>656</v>
      </c>
      <c r="C13" s="5" t="n">
        <v>312000</v>
      </c>
    </row>
    <row r="14" spans="1:3">
      <c r="A14" s="4" t="s">
        <v>660</v>
      </c>
    </row>
    <row r="15" spans="1:3">
      <c r="A15" s="3" t="s">
        <v>655</v>
      </c>
    </row>
    <row r="16" spans="1:3">
      <c r="A16" s="4" t="s">
        <v>661</v>
      </c>
      <c r="B16" s="5" t="n">
        <v>179</v>
      </c>
    </row>
    <row r="17" spans="1:3">
      <c r="A17" s="4" t="s">
        <v>662</v>
      </c>
    </row>
    <row r="18" spans="1:3">
      <c r="A18" s="3" t="s">
        <v>655</v>
      </c>
    </row>
    <row r="19" spans="1:3">
      <c r="A19" s="4" t="s">
        <v>661</v>
      </c>
      <c r="B19" s="5" t="n">
        <v>179</v>
      </c>
    </row>
    <row r="20" spans="1:3">
      <c r="A20" s="4" t="s">
        <v>663</v>
      </c>
    </row>
    <row r="21" spans="1:3">
      <c r="A21" s="3" t="s">
        <v>655</v>
      </c>
    </row>
    <row r="22" spans="1:3">
      <c r="A22" s="4" t="s">
        <v>664</v>
      </c>
      <c r="B22" s="4" t="s">
        <v>665</v>
      </c>
    </row>
    <row r="23" spans="1:3">
      <c r="A23" s="4" t="s">
        <v>666</v>
      </c>
    </row>
    <row r="24" spans="1:3">
      <c r="A24" s="3" t="s">
        <v>655</v>
      </c>
    </row>
    <row r="25" spans="1:3">
      <c r="A25" s="4" t="s">
        <v>664</v>
      </c>
      <c r="B25" s="4" t="s">
        <v>667</v>
      </c>
    </row>
    <row r="26" spans="1:3">
      <c r="A26" s="4" t="s">
        <v>668</v>
      </c>
    </row>
    <row r="27" spans="1:3">
      <c r="A27" s="3" t="s">
        <v>655</v>
      </c>
    </row>
    <row r="28" spans="1:3">
      <c r="A28" s="4" t="s">
        <v>656</v>
      </c>
      <c r="C28" s="5" t="n">
        <v>1616205</v>
      </c>
    </row>
    <row r="29" spans="1:3">
      <c r="A29" s="4" t="s">
        <v>669</v>
      </c>
    </row>
    <row r="30" spans="1:3">
      <c r="A30" s="3" t="s">
        <v>655</v>
      </c>
    </row>
    <row r="31" spans="1:3">
      <c r="A31" s="4" t="s">
        <v>656</v>
      </c>
      <c r="C31" s="6" t="n">
        <v>1306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671</v>
      </c>
      <c r="C1" s="2" t="s">
        <v>2</v>
      </c>
      <c r="D1" s="2" t="s">
        <v>37</v>
      </c>
    </row>
    <row r="2" spans="1:4">
      <c r="A2" s="3" t="s">
        <v>672</v>
      </c>
    </row>
    <row r="3" spans="1:4">
      <c r="A3" s="4" t="s">
        <v>673</v>
      </c>
      <c r="B3" s="8" t="n">
        <v>0.31</v>
      </c>
      <c r="C3" s="8" t="n">
        <v>0.31</v>
      </c>
      <c r="D3" s="6" t="n">
        <v>0</v>
      </c>
    </row>
    <row r="4" spans="1:4">
      <c r="A4" s="4" t="s">
        <v>674</v>
      </c>
      <c r="B4" s="8" t="n">
        <v>0.34</v>
      </c>
      <c r="C4" s="10" t="n">
        <v>0.13</v>
      </c>
    </row>
    <row r="5" spans="1:4">
      <c r="A5" s="4" t="s">
        <v>675</v>
      </c>
      <c r="B5" s="4" t="s">
        <v>676</v>
      </c>
    </row>
    <row r="6" spans="1:4">
      <c r="A6" s="4" t="s">
        <v>677</v>
      </c>
      <c r="B6" s="4" t="s">
        <v>678</v>
      </c>
    </row>
    <row r="7" spans="1:4">
      <c r="A7" s="4" t="s">
        <v>679</v>
      </c>
      <c r="B7" s="4" t="s">
        <v>680</v>
      </c>
    </row>
    <row r="8" spans="1:4">
      <c r="A8" s="4" t="s">
        <v>681</v>
      </c>
      <c r="B8" s="8" t="n">
        <v>0.26</v>
      </c>
      <c r="C8" s="6" t="n">
        <v>64954</v>
      </c>
      <c r="D8" s="6" t="n">
        <v>0</v>
      </c>
    </row>
    <row r="9" spans="1:4">
      <c r="A9" s="4" t="s">
        <v>682</v>
      </c>
      <c r="C9" s="6" t="n">
        <v>64954</v>
      </c>
      <c r="D9" s="6" t="n">
        <v>0</v>
      </c>
    </row>
    <row r="10" spans="1:4">
      <c r="A10" s="4" t="s">
        <v>683</v>
      </c>
    </row>
    <row r="11" spans="1:4">
      <c r="A11" s="3" t="s">
        <v>672</v>
      </c>
    </row>
    <row r="12" spans="1:4">
      <c r="A12" s="4" t="s">
        <v>684</v>
      </c>
      <c r="B12" s="5" t="n">
        <v>250000</v>
      </c>
    </row>
    <row r="13" spans="1:4">
      <c r="A13" s="4" t="s">
        <v>673</v>
      </c>
      <c r="B13" s="8" t="n">
        <v>0.31</v>
      </c>
    </row>
    <row r="14" spans="1:4">
      <c r="A14" s="4" t="s">
        <v>685</v>
      </c>
      <c r="B14" s="4" t="s">
        <v>678</v>
      </c>
    </row>
    <row r="15" spans="1:4">
      <c r="A15" s="4" t="s">
        <v>686</v>
      </c>
    </row>
    <row r="16" spans="1:4">
      <c r="A16" s="3" t="s">
        <v>672</v>
      </c>
    </row>
    <row r="17" spans="1:4">
      <c r="A17" s="4" t="s">
        <v>687</v>
      </c>
      <c r="C17" s="4" t="s">
        <v>3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671</v>
      </c>
      <c r="C1" s="2" t="s">
        <v>2</v>
      </c>
      <c r="D1" s="2" t="s">
        <v>37</v>
      </c>
    </row>
    <row r="2" spans="1:4">
      <c r="A2" s="3" t="s">
        <v>689</v>
      </c>
    </row>
    <row r="3" spans="1:4">
      <c r="A3" s="4" t="s">
        <v>690</v>
      </c>
      <c r="C3" s="5" t="n">
        <v>0</v>
      </c>
      <c r="D3" s="5" t="n">
        <v>100000</v>
      </c>
    </row>
    <row r="4" spans="1:4">
      <c r="A4" s="4" t="s">
        <v>691</v>
      </c>
      <c r="C4" s="6" t="n">
        <v>0</v>
      </c>
      <c r="D4" s="6" t="n">
        <v>5</v>
      </c>
    </row>
    <row r="5" spans="1:4">
      <c r="A5" s="4" t="s">
        <v>692</v>
      </c>
      <c r="C5" s="5" t="n">
        <v>250000</v>
      </c>
      <c r="D5" s="5" t="n">
        <v>0</v>
      </c>
    </row>
    <row r="6" spans="1:4">
      <c r="A6" s="4" t="s">
        <v>693</v>
      </c>
      <c r="B6" s="8" t="n">
        <v>0.31</v>
      </c>
      <c r="C6" s="8" t="n">
        <v>0.31</v>
      </c>
      <c r="D6" s="6" t="n">
        <v>0</v>
      </c>
    </row>
    <row r="7" spans="1:4">
      <c r="A7" s="4" t="s">
        <v>694</v>
      </c>
      <c r="C7" s="5" t="n">
        <v>0</v>
      </c>
      <c r="D7" s="5" t="n">
        <v>0</v>
      </c>
    </row>
    <row r="8" spans="1:4">
      <c r="A8" s="4" t="s">
        <v>695</v>
      </c>
      <c r="C8" s="6" t="n">
        <v>0</v>
      </c>
      <c r="D8" s="6" t="n">
        <v>0</v>
      </c>
    </row>
    <row r="9" spans="1:4">
      <c r="A9" s="4" t="s">
        <v>696</v>
      </c>
      <c r="C9" s="5" t="n">
        <v>0</v>
      </c>
      <c r="D9" s="5" t="n">
        <v>-100000</v>
      </c>
    </row>
    <row r="10" spans="1:4">
      <c r="A10" s="4" t="s">
        <v>697</v>
      </c>
      <c r="C10" s="6" t="n">
        <v>0</v>
      </c>
      <c r="D10" s="6" t="n">
        <v>0</v>
      </c>
    </row>
    <row r="11" spans="1:4">
      <c r="A11" s="4" t="s">
        <v>690</v>
      </c>
      <c r="C11" s="5" t="n">
        <v>250000</v>
      </c>
      <c r="D11" s="5" t="n">
        <v>0</v>
      </c>
    </row>
    <row r="12" spans="1:4">
      <c r="A12" s="4" t="s">
        <v>691</v>
      </c>
      <c r="C12" s="8" t="n">
        <v>0.31</v>
      </c>
      <c r="D12" s="6" t="n">
        <v>0</v>
      </c>
    </row>
    <row r="13" spans="1:4">
      <c r="A13" s="4" t="s">
        <v>698</v>
      </c>
      <c r="B13" s="8" t="n">
        <v>0.26</v>
      </c>
      <c r="C13" s="6" t="n">
        <v>64954</v>
      </c>
      <c r="D1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9</v>
      </c>
      <c r="B1" s="2" t="s">
        <v>1</v>
      </c>
    </row>
    <row r="2" spans="1:3">
      <c r="B2" s="2" t="s">
        <v>2</v>
      </c>
      <c r="C2" s="2" t="s">
        <v>37</v>
      </c>
    </row>
    <row r="3" spans="1:3">
      <c r="A3" s="3" t="s">
        <v>700</v>
      </c>
    </row>
    <row r="4" spans="1:3">
      <c r="A4" s="4" t="s">
        <v>701</v>
      </c>
      <c r="B4" s="4" t="s">
        <v>702</v>
      </c>
    </row>
    <row r="5" spans="1:3">
      <c r="A5" s="4" t="s">
        <v>703</v>
      </c>
      <c r="B5" s="6" t="n">
        <v>35312</v>
      </c>
      <c r="C5" s="6" t="n">
        <v>289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7</v>
      </c>
    </row>
    <row r="3" spans="1:3">
      <c r="A3" s="3" t="s">
        <v>705</v>
      </c>
    </row>
    <row r="4" spans="1:3">
      <c r="A4" s="4" t="s">
        <v>706</v>
      </c>
      <c r="B4" s="6" t="n">
        <v>250000</v>
      </c>
    </row>
    <row r="5" spans="1:3">
      <c r="A5" s="4" t="s">
        <v>707</v>
      </c>
      <c r="B5" s="6" t="n">
        <v>5700000</v>
      </c>
      <c r="C5" s="6" t="n">
        <v>2800000</v>
      </c>
    </row>
    <row r="6" spans="1:3">
      <c r="A6" s="4" t="s">
        <v>708</v>
      </c>
    </row>
    <row r="7" spans="1:3">
      <c r="A7" s="3" t="s">
        <v>705</v>
      </c>
    </row>
    <row r="8" spans="1:3">
      <c r="A8" s="4" t="s">
        <v>377</v>
      </c>
      <c r="B8" s="4" t="s">
        <v>7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10</v>
      </c>
      <c r="B1" s="2" t="s">
        <v>711</v>
      </c>
      <c r="C1" s="2" t="s">
        <v>712</v>
      </c>
    </row>
    <row r="2" spans="1:3">
      <c r="A2" s="3" t="s">
        <v>713</v>
      </c>
    </row>
    <row r="3" spans="1:3">
      <c r="A3" s="4" t="s">
        <v>714</v>
      </c>
      <c r="B3" s="4" t="s">
        <v>370</v>
      </c>
    </row>
    <row r="4" spans="1:3">
      <c r="A4" s="4" t="s">
        <v>715</v>
      </c>
      <c r="B4" s="5" t="n">
        <v>2</v>
      </c>
    </row>
    <row r="5" spans="1:3">
      <c r="A5" s="4" t="s">
        <v>716</v>
      </c>
      <c r="C5" s="5" t="n">
        <v>989966</v>
      </c>
    </row>
    <row r="6" spans="1:3">
      <c r="A6" s="4" t="s">
        <v>717</v>
      </c>
      <c r="C6" s="6" t="n">
        <v>240008</v>
      </c>
    </row>
    <row r="7" spans="1:3">
      <c r="A7" s="4" t="s">
        <v>440</v>
      </c>
    </row>
    <row r="8" spans="1:3">
      <c r="A8" s="3" t="s">
        <v>713</v>
      </c>
    </row>
    <row r="9" spans="1:3">
      <c r="A9" s="4" t="s">
        <v>718</v>
      </c>
      <c r="B9" s="6" t="n">
        <v>552645</v>
      </c>
    </row>
    <row r="10" spans="1:3">
      <c r="A10" s="4" t="s">
        <v>719</v>
      </c>
    </row>
    <row r="11" spans="1:3">
      <c r="A11" s="3" t="s">
        <v>713</v>
      </c>
    </row>
    <row r="12" spans="1:3">
      <c r="A12" s="4" t="s">
        <v>720</v>
      </c>
      <c r="B12" s="11" t="n">
        <v>5.145</v>
      </c>
    </row>
    <row r="13" spans="1:3">
      <c r="A13" s="4" t="s">
        <v>721</v>
      </c>
    </row>
    <row r="14" spans="1:3">
      <c r="A14" s="3" t="s">
        <v>713</v>
      </c>
    </row>
    <row r="15" spans="1:3">
      <c r="A15" s="4" t="s">
        <v>722</v>
      </c>
      <c r="B15" s="6" t="n">
        <v>67671</v>
      </c>
    </row>
    <row r="16" spans="1:3">
      <c r="A16" s="4" t="s">
        <v>723</v>
      </c>
    </row>
    <row r="17" spans="1:3">
      <c r="A17" s="3" t="s">
        <v>713</v>
      </c>
    </row>
    <row r="18" spans="1:3">
      <c r="A18" s="4" t="s">
        <v>724</v>
      </c>
      <c r="B18" s="11" t="n">
        <v>140.647</v>
      </c>
    </row>
    <row r="19" spans="1:3">
      <c r="A19" s="4" t="s">
        <v>725</v>
      </c>
    </row>
    <row r="20" spans="1:3">
      <c r="A20" s="3" t="s">
        <v>713</v>
      </c>
    </row>
    <row r="21" spans="1:3">
      <c r="A21" s="4" t="s">
        <v>722</v>
      </c>
      <c r="B21" s="6" t="n">
        <v>2400000</v>
      </c>
    </row>
    <row r="22" spans="1:3">
      <c r="A22" s="4" t="s">
        <v>440</v>
      </c>
    </row>
    <row r="23" spans="1:3">
      <c r="A23" s="3" t="s">
        <v>713</v>
      </c>
    </row>
    <row r="24" spans="1:3">
      <c r="A24" s="4" t="s">
        <v>726</v>
      </c>
      <c r="B24" s="4" t="s">
        <v>727</v>
      </c>
    </row>
    <row r="25" spans="1:3">
      <c r="A25" s="4" t="s">
        <v>728</v>
      </c>
    </row>
    <row r="26" spans="1:3">
      <c r="A26" s="3" t="s">
        <v>713</v>
      </c>
    </row>
    <row r="27" spans="1:3">
      <c r="A27" s="4" t="s">
        <v>729</v>
      </c>
      <c r="B27" s="6" t="n">
        <v>75000</v>
      </c>
    </row>
    <row r="28" spans="1:3">
      <c r="A28" s="4" t="s">
        <v>730</v>
      </c>
    </row>
    <row r="29" spans="1:3">
      <c r="A29" s="3" t="s">
        <v>713</v>
      </c>
    </row>
    <row r="30" spans="1:3">
      <c r="A30" s="4" t="s">
        <v>726</v>
      </c>
      <c r="B30" s="4" t="s">
        <v>4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s>
  <sheetData>
    <row r="1" spans="1:4">
      <c r="A1" s="1" t="s">
        <v>731</v>
      </c>
      <c r="B1" s="2" t="s">
        <v>1</v>
      </c>
    </row>
    <row r="2" spans="1:4">
      <c r="B2" s="2" t="s">
        <v>732</v>
      </c>
      <c r="C2" s="2" t="s">
        <v>733</v>
      </c>
      <c r="D2" s="2" t="s">
        <v>734</v>
      </c>
    </row>
    <row r="3" spans="1:4">
      <c r="A3" s="3" t="s">
        <v>735</v>
      </c>
    </row>
    <row r="4" spans="1:4">
      <c r="A4" s="4" t="s">
        <v>736</v>
      </c>
      <c r="B4" s="6" t="n">
        <v>9340779</v>
      </c>
      <c r="C4" s="6" t="n">
        <v>3755705</v>
      </c>
    </row>
    <row r="5" spans="1:4">
      <c r="A5" s="4" t="s">
        <v>737</v>
      </c>
      <c r="C5" s="5" t="n">
        <v>307371</v>
      </c>
    </row>
    <row r="6" spans="1:4">
      <c r="A6" s="4" t="s">
        <v>738</v>
      </c>
    </row>
    <row r="7" spans="1:4">
      <c r="A7" s="3" t="s">
        <v>735</v>
      </c>
    </row>
    <row r="8" spans="1:4">
      <c r="A8" s="4" t="s">
        <v>736</v>
      </c>
      <c r="B8" s="6" t="n">
        <v>57800000</v>
      </c>
    </row>
    <row r="9" spans="1:4">
      <c r="A9" s="4" t="s">
        <v>338</v>
      </c>
    </row>
    <row r="10" spans="1:4">
      <c r="A10" s="3" t="s">
        <v>735</v>
      </c>
    </row>
    <row r="11" spans="1:4">
      <c r="A11" s="4" t="s">
        <v>737</v>
      </c>
      <c r="C11" s="5" t="n">
        <v>18598</v>
      </c>
    </row>
    <row r="12" spans="1:4">
      <c r="A12" s="4" t="s">
        <v>739</v>
      </c>
      <c r="D12" s="5" t="n">
        <v>314925</v>
      </c>
    </row>
    <row r="13" spans="1:4">
      <c r="A13" s="4" t="s">
        <v>740</v>
      </c>
    </row>
    <row r="14" spans="1:4">
      <c r="A14" s="3" t="s">
        <v>735</v>
      </c>
    </row>
    <row r="15" spans="1:4">
      <c r="A15" s="4" t="s">
        <v>741</v>
      </c>
      <c r="C15" s="5" t="n">
        <v>8</v>
      </c>
    </row>
    <row r="16" spans="1:4">
      <c r="A16" s="4" t="s">
        <v>742</v>
      </c>
    </row>
    <row r="17" spans="1:4">
      <c r="A17" s="3" t="s">
        <v>735</v>
      </c>
    </row>
    <row r="18" spans="1:4">
      <c r="A18" s="4" t="s">
        <v>741</v>
      </c>
      <c r="C18" s="5" t="n">
        <v>1</v>
      </c>
    </row>
    <row r="19" spans="1:4">
      <c r="A19" s="4" t="s">
        <v>743</v>
      </c>
    </row>
    <row r="20" spans="1:4">
      <c r="A20" s="3" t="s">
        <v>735</v>
      </c>
    </row>
    <row r="21" spans="1:4">
      <c r="A21" s="4" t="s">
        <v>737</v>
      </c>
      <c r="C21" s="5" t="n">
        <v>122998</v>
      </c>
    </row>
    <row r="22" spans="1:4">
      <c r="A22" s="4" t="s">
        <v>744</v>
      </c>
      <c r="D22" s="5" t="n">
        <v>63350</v>
      </c>
    </row>
    <row r="23" spans="1:4">
      <c r="A23" s="4" t="s">
        <v>745</v>
      </c>
    </row>
    <row r="24" spans="1:4">
      <c r="A24" s="3" t="s">
        <v>735</v>
      </c>
    </row>
    <row r="25" spans="1:4">
      <c r="A25" s="4" t="s">
        <v>737</v>
      </c>
      <c r="C25" s="5" t="n">
        <v>118006</v>
      </c>
    </row>
    <row r="26" spans="1:4">
      <c r="A26" s="4" t="s">
        <v>744</v>
      </c>
      <c r="D26" s="5" t="n">
        <v>128165</v>
      </c>
    </row>
    <row r="27" spans="1:4">
      <c r="A27" s="4" t="s">
        <v>746</v>
      </c>
    </row>
    <row r="28" spans="1:4">
      <c r="A28" s="3" t="s">
        <v>735</v>
      </c>
    </row>
    <row r="29" spans="1:4">
      <c r="A29" s="4" t="s">
        <v>737</v>
      </c>
      <c r="C29" s="5" t="n">
        <v>15227</v>
      </c>
    </row>
    <row r="30" spans="1:4">
      <c r="A30" s="4" t="s">
        <v>744</v>
      </c>
      <c r="C30" s="5" t="n">
        <v>618709</v>
      </c>
    </row>
    <row r="31" spans="1:4">
      <c r="A31" s="4" t="s">
        <v>747</v>
      </c>
    </row>
    <row r="32" spans="1:4">
      <c r="A32" s="3" t="s">
        <v>735</v>
      </c>
    </row>
    <row r="33" spans="1:4">
      <c r="A33" s="4" t="s">
        <v>737</v>
      </c>
      <c r="C33" s="5" t="n">
        <v>14688</v>
      </c>
    </row>
    <row r="34" spans="1:4">
      <c r="A34" s="4" t="s">
        <v>748</v>
      </c>
    </row>
    <row r="35" spans="1:4">
      <c r="A35" s="3" t="s">
        <v>735</v>
      </c>
    </row>
    <row r="36" spans="1:4">
      <c r="A36" s="4" t="s">
        <v>737</v>
      </c>
      <c r="C36" s="5" t="n">
        <v>10994</v>
      </c>
    </row>
    <row r="37" spans="1:4">
      <c r="A37" s="4" t="s">
        <v>744</v>
      </c>
      <c r="D37" s="5" t="n">
        <v>0</v>
      </c>
    </row>
    <row r="38" spans="1:4">
      <c r="A38" s="4" t="s">
        <v>749</v>
      </c>
    </row>
    <row r="39" spans="1:4">
      <c r="A39" s="3" t="s">
        <v>735</v>
      </c>
    </row>
    <row r="40" spans="1:4">
      <c r="A40" s="4" t="s">
        <v>739</v>
      </c>
      <c r="D40" s="5" t="n">
        <v>13878</v>
      </c>
    </row>
    <row r="41" spans="1:4">
      <c r="A41" s="4" t="s">
        <v>750</v>
      </c>
    </row>
    <row r="42" spans="1:4">
      <c r="A42" s="3" t="s">
        <v>735</v>
      </c>
    </row>
    <row r="43" spans="1:4">
      <c r="A43" s="4" t="s">
        <v>737</v>
      </c>
      <c r="C43" s="5" t="n">
        <v>6084</v>
      </c>
    </row>
    <row r="44" spans="1:4">
      <c r="A44" s="4" t="s">
        <v>391</v>
      </c>
    </row>
    <row r="45" spans="1:4">
      <c r="A45" s="3" t="s">
        <v>735</v>
      </c>
    </row>
    <row r="46" spans="1:4">
      <c r="A46" s="4" t="s">
        <v>737</v>
      </c>
      <c r="B46" s="5" t="n">
        <v>-401498</v>
      </c>
      <c r="C46" s="5" t="n">
        <v>307371</v>
      </c>
    </row>
    <row r="47" spans="1:4">
      <c r="A47" s="4" t="s">
        <v>744</v>
      </c>
      <c r="B47" s="5" t="n">
        <v>1914900</v>
      </c>
      <c r="C47" s="5" t="n">
        <v>1798697</v>
      </c>
      <c r="D47" s="5" t="n">
        <v>1699997</v>
      </c>
    </row>
    <row r="48" spans="1:4">
      <c r="A48" s="4" t="s">
        <v>739</v>
      </c>
      <c r="B48" s="5" t="n">
        <v>1071300</v>
      </c>
      <c r="C48" s="5" t="n">
        <v>333524</v>
      </c>
      <c r="D48" s="5" t="n">
        <v>314925</v>
      </c>
    </row>
    <row r="49" spans="1:4">
      <c r="A49" s="4" t="s">
        <v>751</v>
      </c>
    </row>
    <row r="50" spans="1:4">
      <c r="A50" s="3" t="s">
        <v>735</v>
      </c>
    </row>
    <row r="51" spans="1:4">
      <c r="A51" s="4" t="s">
        <v>737</v>
      </c>
      <c r="B51" s="5" t="n">
        <v>-333524</v>
      </c>
    </row>
    <row r="52" spans="1:4">
      <c r="A52" s="4" t="s">
        <v>741</v>
      </c>
      <c r="B52" s="5" t="n">
        <v>1</v>
      </c>
    </row>
    <row r="53" spans="1:4">
      <c r="A53" s="4" t="s">
        <v>390</v>
      </c>
    </row>
    <row r="54" spans="1:4">
      <c r="A54" s="3" t="s">
        <v>735</v>
      </c>
    </row>
    <row r="55" spans="1:4">
      <c r="A55" s="4" t="s">
        <v>752</v>
      </c>
      <c r="B55" s="5" t="n">
        <v>-79135</v>
      </c>
      <c r="C55" s="5" t="n">
        <v>-5549</v>
      </c>
    </row>
    <row r="56" spans="1:4">
      <c r="A56" s="4" t="s">
        <v>753</v>
      </c>
      <c r="B56" s="5" t="n">
        <v>148600</v>
      </c>
      <c r="C56" s="5" t="n">
        <v>202</v>
      </c>
      <c r="D56" s="5" t="n">
        <v>5823</v>
      </c>
    </row>
    <row r="57" spans="1:4">
      <c r="A57" s="4" t="s">
        <v>754</v>
      </c>
      <c r="B57" s="5" t="n">
        <v>997800</v>
      </c>
    </row>
    <row r="58" spans="1:4">
      <c r="A58" s="4" t="s">
        <v>755</v>
      </c>
    </row>
    <row r="59" spans="1:4">
      <c r="A59" s="3" t="s">
        <v>735</v>
      </c>
    </row>
    <row r="60" spans="1:4">
      <c r="A60" s="4" t="s">
        <v>752</v>
      </c>
      <c r="B60" s="5" t="n">
        <v>-81054</v>
      </c>
    </row>
    <row r="61" spans="1:4">
      <c r="A61" s="4" t="s">
        <v>440</v>
      </c>
    </row>
    <row r="62" spans="1:4">
      <c r="A62" s="3" t="s">
        <v>735</v>
      </c>
    </row>
    <row r="63" spans="1:4">
      <c r="A63" s="4" t="s">
        <v>664</v>
      </c>
      <c r="B63" s="4" t="s">
        <v>442</v>
      </c>
    </row>
    <row r="64" spans="1:4">
      <c r="A64" s="4" t="s">
        <v>756</v>
      </c>
    </row>
    <row r="65" spans="1:4">
      <c r="A65" s="3" t="s">
        <v>735</v>
      </c>
    </row>
    <row r="66" spans="1:4">
      <c r="A66" s="4" t="s">
        <v>757</v>
      </c>
      <c r="B66" s="10" t="n">
        <v>3.1</v>
      </c>
    </row>
    <row r="67" spans="1:4">
      <c r="A67" s="4" t="s">
        <v>758</v>
      </c>
    </row>
    <row r="68" spans="1:4">
      <c r="A68" s="3" t="s">
        <v>735</v>
      </c>
    </row>
    <row r="69" spans="1:4">
      <c r="A69" s="4" t="s">
        <v>759</v>
      </c>
      <c r="B69" s="10" t="n">
        <v>65.56</v>
      </c>
    </row>
    <row r="70" spans="1:4">
      <c r="A70" s="4" t="s">
        <v>760</v>
      </c>
    </row>
    <row r="71" spans="1:4">
      <c r="A71" s="3" t="s">
        <v>735</v>
      </c>
    </row>
    <row r="72" spans="1:4">
      <c r="A72" s="4" t="s">
        <v>761</v>
      </c>
      <c r="B72" s="5"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62</v>
      </c>
      <c r="B1" s="2" t="s">
        <v>1</v>
      </c>
    </row>
    <row r="2" spans="1:4">
      <c r="B2" s="2" t="s">
        <v>763</v>
      </c>
      <c r="C2" s="2" t="s">
        <v>764</v>
      </c>
      <c r="D2" s="2" t="s">
        <v>765</v>
      </c>
    </row>
    <row r="3" spans="1:4">
      <c r="A3" s="4" t="s">
        <v>390</v>
      </c>
    </row>
    <row r="4" spans="1:4">
      <c r="A4" s="3" t="s">
        <v>766</v>
      </c>
    </row>
    <row r="5" spans="1:4">
      <c r="A5" s="4" t="s">
        <v>767</v>
      </c>
      <c r="B5" s="5" t="n">
        <v>202</v>
      </c>
      <c r="C5" s="5" t="n">
        <v>5853</v>
      </c>
    </row>
    <row r="6" spans="1:4">
      <c r="A6" s="4" t="s">
        <v>768</v>
      </c>
      <c r="B6" s="5" t="n">
        <v>-79135</v>
      </c>
      <c r="C6" s="5" t="n">
        <v>-5549</v>
      </c>
    </row>
    <row r="7" spans="1:4">
      <c r="A7" s="4" t="s">
        <v>769</v>
      </c>
      <c r="B7" s="5" t="n">
        <v>-20329</v>
      </c>
      <c r="C7" s="5" t="n">
        <v>-102</v>
      </c>
    </row>
    <row r="8" spans="1:4">
      <c r="A8" s="4" t="s">
        <v>770</v>
      </c>
      <c r="B8" s="5" t="n">
        <v>11375784</v>
      </c>
    </row>
    <row r="9" spans="1:4">
      <c r="A9" s="4" t="s">
        <v>771</v>
      </c>
      <c r="B9" s="5" t="n">
        <v>29300</v>
      </c>
    </row>
    <row r="10" spans="1:4">
      <c r="A10" s="4" t="s">
        <v>772</v>
      </c>
      <c r="B10" s="5" t="n">
        <v>-10159421</v>
      </c>
    </row>
    <row r="11" spans="1:4">
      <c r="A11" s="4" t="s">
        <v>773</v>
      </c>
      <c r="B11" s="5" t="n">
        <v>1146400</v>
      </c>
      <c r="C11" s="5" t="n">
        <v>202</v>
      </c>
    </row>
    <row r="12" spans="1:4">
      <c r="A12" s="4" t="s">
        <v>767</v>
      </c>
      <c r="B12" s="5" t="n">
        <v>202</v>
      </c>
      <c r="C12" s="5" t="n">
        <v>5823</v>
      </c>
    </row>
    <row r="13" spans="1:4">
      <c r="A13" s="4" t="s">
        <v>774</v>
      </c>
      <c r="B13" s="5" t="n">
        <v>148600</v>
      </c>
      <c r="C13" s="5" t="n">
        <v>202</v>
      </c>
    </row>
    <row r="14" spans="1:4">
      <c r="A14" s="4" t="s">
        <v>774</v>
      </c>
      <c r="B14" s="5" t="n">
        <v>997800</v>
      </c>
    </row>
    <row r="15" spans="1:4">
      <c r="A15" s="4" t="s">
        <v>391</v>
      </c>
    </row>
    <row r="16" spans="1:4">
      <c r="A16" s="3" t="s">
        <v>766</v>
      </c>
    </row>
    <row r="17" spans="1:4">
      <c r="A17" s="4" t="s">
        <v>775</v>
      </c>
      <c r="B17" s="5" t="n">
        <v>2132221</v>
      </c>
      <c r="C17" s="5" t="n">
        <v>2014921</v>
      </c>
    </row>
    <row r="18" spans="1:4">
      <c r="A18" s="4" t="s">
        <v>776</v>
      </c>
      <c r="B18" s="5" t="n">
        <v>-401498</v>
      </c>
      <c r="C18" s="5" t="n">
        <v>307371</v>
      </c>
    </row>
    <row r="19" spans="1:4">
      <c r="A19" s="4" t="s">
        <v>777</v>
      </c>
      <c r="B19" s="5" t="n">
        <v>-135396</v>
      </c>
      <c r="C19" s="5" t="n">
        <v>-190111</v>
      </c>
    </row>
    <row r="20" spans="1:4">
      <c r="A20" s="4" t="s">
        <v>778</v>
      </c>
      <c r="B20" s="5" t="n">
        <v>25014</v>
      </c>
      <c r="C20" s="5" t="n">
        <v>40</v>
      </c>
    </row>
    <row r="21" spans="1:4">
      <c r="A21" s="4" t="s">
        <v>779</v>
      </c>
      <c r="B21" s="5" t="n">
        <v>13459933</v>
      </c>
    </row>
    <row r="22" spans="1:4">
      <c r="A22" s="4" t="s">
        <v>780</v>
      </c>
      <c r="B22" s="5" t="n">
        <v>116110</v>
      </c>
    </row>
    <row r="23" spans="1:4">
      <c r="A23" s="4" t="s">
        <v>781</v>
      </c>
      <c r="B23" s="5" t="n">
        <v>-12210184</v>
      </c>
      <c r="C23" s="5" t="n">
        <v>-450488</v>
      </c>
    </row>
    <row r="24" spans="1:4">
      <c r="A24" s="4" t="s">
        <v>782</v>
      </c>
      <c r="B24" s="5" t="n">
        <v>2986200</v>
      </c>
      <c r="C24" s="5" t="n">
        <v>2132221</v>
      </c>
    </row>
    <row r="25" spans="1:4">
      <c r="A25" s="4" t="s">
        <v>775</v>
      </c>
      <c r="B25" s="5" t="n">
        <v>1798697</v>
      </c>
      <c r="C25" s="5" t="n">
        <v>1699997</v>
      </c>
    </row>
    <row r="26" spans="1:4">
      <c r="A26" s="4" t="s">
        <v>783</v>
      </c>
      <c r="B26" s="5" t="n">
        <v>1914900</v>
      </c>
      <c r="C26" s="5" t="n">
        <v>1798697</v>
      </c>
    </row>
    <row r="27" spans="1:4">
      <c r="A27" s="4" t="s">
        <v>775</v>
      </c>
      <c r="B27" s="5" t="n">
        <v>333524</v>
      </c>
      <c r="C27" s="5" t="n">
        <v>314925</v>
      </c>
    </row>
    <row r="28" spans="1:4">
      <c r="A28" s="4" t="s">
        <v>783</v>
      </c>
      <c r="B28" s="5" t="n">
        <v>1071300</v>
      </c>
      <c r="C28" s="5" t="n">
        <v>333524</v>
      </c>
    </row>
    <row r="29" spans="1:4">
      <c r="A29" s="4" t="s">
        <v>784</v>
      </c>
    </row>
    <row r="30" spans="1:4">
      <c r="A30" s="3" t="s">
        <v>766</v>
      </c>
    </row>
    <row r="31" spans="1:4">
      <c r="A31" s="4" t="s">
        <v>767</v>
      </c>
      <c r="D31" s="5" t="n">
        <v>3739820</v>
      </c>
    </row>
    <row r="32" spans="1:4">
      <c r="A32" s="4" t="s">
        <v>769</v>
      </c>
      <c r="D32" s="5" t="n">
        <v>-41240</v>
      </c>
    </row>
    <row r="33" spans="1:4">
      <c r="A33" s="4" t="s">
        <v>771</v>
      </c>
      <c r="D33" s="5" t="n">
        <v>551585</v>
      </c>
    </row>
    <row r="34" spans="1:4">
      <c r="A34" s="4" t="s">
        <v>773</v>
      </c>
      <c r="D34" s="5" t="n">
        <v>4219140</v>
      </c>
    </row>
    <row r="35" spans="1:4">
      <c r="A35" s="4" t="s">
        <v>767</v>
      </c>
      <c r="D35" s="5" t="n">
        <v>791073</v>
      </c>
    </row>
    <row r="36" spans="1:4">
      <c r="A36" s="4" t="s">
        <v>774</v>
      </c>
      <c r="D36" s="5" t="n">
        <v>993080</v>
      </c>
    </row>
    <row r="37" spans="1:4">
      <c r="A37" s="4" t="s">
        <v>767</v>
      </c>
      <c r="D37" s="5" t="n">
        <v>2917721</v>
      </c>
    </row>
    <row r="38" spans="1:4">
      <c r="A38" s="4" t="s">
        <v>774</v>
      </c>
      <c r="D38" s="5" t="n">
        <v>3226060</v>
      </c>
    </row>
    <row r="39" spans="1:4">
      <c r="A39" s="4" t="s">
        <v>785</v>
      </c>
    </row>
    <row r="40" spans="1:4">
      <c r="A40" s="3" t="s">
        <v>766</v>
      </c>
    </row>
    <row r="41" spans="1:4">
      <c r="A41" s="4" t="s">
        <v>775</v>
      </c>
      <c r="D41" s="5" t="n">
        <v>4403654</v>
      </c>
    </row>
    <row r="42" spans="1:4">
      <c r="A42" s="4" t="s">
        <v>777</v>
      </c>
      <c r="D42" s="5" t="n">
        <v>-25594</v>
      </c>
    </row>
    <row r="43" spans="1:4">
      <c r="A43" s="4" t="s">
        <v>782</v>
      </c>
      <c r="D43" s="5" t="n">
        <v>4378060</v>
      </c>
    </row>
    <row r="44" spans="1:4">
      <c r="A44" s="4" t="s">
        <v>775</v>
      </c>
      <c r="D44" s="5" t="n">
        <v>660754</v>
      </c>
    </row>
    <row r="45" spans="1:4">
      <c r="A45" s="4" t="s">
        <v>783</v>
      </c>
      <c r="D45" s="5" t="n">
        <v>635140</v>
      </c>
    </row>
    <row r="46" spans="1:4">
      <c r="A46" s="4" t="s">
        <v>775</v>
      </c>
      <c r="D46" s="5" t="n">
        <v>3742880</v>
      </c>
    </row>
    <row r="47" spans="1:4">
      <c r="A47" s="4" t="s">
        <v>783</v>
      </c>
      <c r="D47" s="5" t="n">
        <v>3742880</v>
      </c>
    </row>
    <row r="48" spans="1:4">
      <c r="A48" s="4" t="s">
        <v>786</v>
      </c>
    </row>
    <row r="49" spans="1:4">
      <c r="A49" s="3" t="s">
        <v>766</v>
      </c>
    </row>
    <row r="50" spans="1:4">
      <c r="A50" s="4" t="s">
        <v>767</v>
      </c>
      <c r="B50" s="5" t="n">
        <v>21095700</v>
      </c>
      <c r="C50" s="5" t="n">
        <v>18699100</v>
      </c>
    </row>
    <row r="51" spans="1:4">
      <c r="A51" s="4" t="s">
        <v>769</v>
      </c>
      <c r="C51" s="5" t="n">
        <v>-206200</v>
      </c>
    </row>
    <row r="52" spans="1:4">
      <c r="A52" s="4" t="s">
        <v>771</v>
      </c>
      <c r="C52" s="5" t="n">
        <v>2757926</v>
      </c>
    </row>
    <row r="53" spans="1:4">
      <c r="A53" s="4" t="s">
        <v>773</v>
      </c>
      <c r="C53" s="5" t="n">
        <v>21095700</v>
      </c>
    </row>
    <row r="54" spans="1:4">
      <c r="A54" s="4" t="s">
        <v>767</v>
      </c>
      <c r="B54" s="5" t="n">
        <v>4965400</v>
      </c>
      <c r="C54" s="5" t="n">
        <v>3955367</v>
      </c>
    </row>
    <row r="55" spans="1:4">
      <c r="A55" s="4" t="s">
        <v>774</v>
      </c>
      <c r="C55" s="5" t="n">
        <v>4965400</v>
      </c>
    </row>
    <row r="56" spans="1:4">
      <c r="A56" s="4" t="s">
        <v>767</v>
      </c>
      <c r="B56" s="5" t="n">
        <v>16130300</v>
      </c>
      <c r="C56" s="5" t="n">
        <v>14588606</v>
      </c>
    </row>
    <row r="57" spans="1:4">
      <c r="A57" s="4" t="s">
        <v>774</v>
      </c>
      <c r="C57" s="5" t="n">
        <v>16130300</v>
      </c>
    </row>
    <row r="58" spans="1:4">
      <c r="A58" s="4" t="s">
        <v>787</v>
      </c>
    </row>
    <row r="59" spans="1:4">
      <c r="A59" s="3" t="s">
        <v>766</v>
      </c>
    </row>
    <row r="60" spans="1:4">
      <c r="A60" s="4" t="s">
        <v>775</v>
      </c>
      <c r="B60" s="5" t="n">
        <v>21890300</v>
      </c>
      <c r="C60" s="5" t="n">
        <v>22018272</v>
      </c>
    </row>
    <row r="61" spans="1:4">
      <c r="A61" s="4" t="s">
        <v>777</v>
      </c>
      <c r="C61" s="5" t="n">
        <v>-127972</v>
      </c>
    </row>
    <row r="62" spans="1:4">
      <c r="A62" s="4" t="s">
        <v>782</v>
      </c>
      <c r="C62" s="5" t="n">
        <v>21890300</v>
      </c>
    </row>
    <row r="63" spans="1:4">
      <c r="A63" s="4" t="s">
        <v>775</v>
      </c>
      <c r="B63" s="5" t="n">
        <v>3175700</v>
      </c>
      <c r="C63" s="5" t="n">
        <v>3303772</v>
      </c>
    </row>
    <row r="64" spans="1:4">
      <c r="A64" s="4" t="s">
        <v>783</v>
      </c>
      <c r="C64" s="5" t="n">
        <v>3175700</v>
      </c>
    </row>
    <row r="65" spans="1:4">
      <c r="A65" s="4" t="s">
        <v>775</v>
      </c>
      <c r="B65" s="5" t="n">
        <v>18714400</v>
      </c>
      <c r="C65" s="5" t="n">
        <v>18714400</v>
      </c>
    </row>
    <row r="66" spans="1:4">
      <c r="A66" s="4" t="s">
        <v>783</v>
      </c>
      <c r="C66" s="5" t="n">
        <v>18714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7</v>
      </c>
      <c r="D2" s="2" t="s">
        <v>383</v>
      </c>
    </row>
    <row r="3" spans="1:4">
      <c r="A3" s="3" t="s">
        <v>789</v>
      </c>
    </row>
    <row r="4" spans="1:4">
      <c r="A4" s="4" t="s">
        <v>113</v>
      </c>
      <c r="B4" s="6" t="n">
        <v>7256900</v>
      </c>
    </row>
    <row r="5" spans="1:4">
      <c r="A5" s="4" t="s">
        <v>790</v>
      </c>
      <c r="B5" s="5" t="n">
        <v>0</v>
      </c>
      <c r="C5" s="6" t="n">
        <v>0</v>
      </c>
      <c r="D5" s="6" t="n">
        <v>243583</v>
      </c>
    </row>
    <row r="6" spans="1:4">
      <c r="A6" s="4" t="s">
        <v>340</v>
      </c>
    </row>
    <row r="7" spans="1:4">
      <c r="A7" s="3" t="s">
        <v>789</v>
      </c>
    </row>
    <row r="8" spans="1:4">
      <c r="A8" s="4" t="s">
        <v>647</v>
      </c>
      <c r="B8" s="5" t="n">
        <v>2130500</v>
      </c>
    </row>
    <row r="9" spans="1:4">
      <c r="A9" s="4" t="s">
        <v>648</v>
      </c>
      <c r="B9" s="5" t="n">
        <v>1881500</v>
      </c>
    </row>
    <row r="10" spans="1:4">
      <c r="A10" s="4" t="s">
        <v>649</v>
      </c>
      <c r="B10" s="5" t="n">
        <v>1500000</v>
      </c>
    </row>
    <row r="11" spans="1:4">
      <c r="A11" s="4" t="s">
        <v>791</v>
      </c>
      <c r="B11" s="6" t="n">
        <v>1744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7</v>
      </c>
    </row>
    <row r="3" spans="1:3">
      <c r="A3" s="3" t="s">
        <v>793</v>
      </c>
    </row>
    <row r="4" spans="1:3">
      <c r="A4" s="4" t="s">
        <v>794</v>
      </c>
      <c r="B4" s="6" t="n">
        <v>87467200</v>
      </c>
      <c r="C4" s="6" t="n">
        <v>6065500</v>
      </c>
    </row>
    <row r="5" spans="1:3">
      <c r="A5" s="4" t="s">
        <v>795</v>
      </c>
      <c r="B5" s="5" t="n">
        <v>-22390900</v>
      </c>
      <c r="C5" s="5" t="n">
        <v>-2117900</v>
      </c>
    </row>
    <row r="6" spans="1:3">
      <c r="A6" s="4" t="s">
        <v>796</v>
      </c>
      <c r="B6" s="5" t="n">
        <v>-7256900</v>
      </c>
      <c r="C6" s="5" t="n">
        <v>-580800</v>
      </c>
    </row>
    <row r="7" spans="1:3">
      <c r="A7" s="4" t="s">
        <v>797</v>
      </c>
      <c r="B7" s="5" t="n">
        <v>-17345820</v>
      </c>
      <c r="C7" s="5" t="n">
        <v>-1010040</v>
      </c>
    </row>
    <row r="8" spans="1:3">
      <c r="A8" s="4" t="s">
        <v>798</v>
      </c>
      <c r="B8" s="5" t="n">
        <v>40473580</v>
      </c>
      <c r="C8" s="5" t="n">
        <v>2356760</v>
      </c>
    </row>
    <row r="9" spans="1:3">
      <c r="A9" s="4" t="s">
        <v>799</v>
      </c>
      <c r="B9" s="5" t="n">
        <v>-9827666</v>
      </c>
      <c r="C9" s="5" t="n">
        <v>-712072</v>
      </c>
    </row>
    <row r="10" spans="1:3">
      <c r="A10" s="4" t="s">
        <v>800</v>
      </c>
      <c r="B10" s="5" t="n">
        <v>30645914</v>
      </c>
      <c r="C10" s="5" t="n">
        <v>1644688</v>
      </c>
    </row>
    <row r="11" spans="1:3">
      <c r="A11" s="4" t="s">
        <v>801</v>
      </c>
      <c r="B11" s="5" t="n">
        <v>-40557</v>
      </c>
      <c r="C11" s="5" t="n">
        <v>-161139</v>
      </c>
    </row>
    <row r="12" spans="1:3">
      <c r="A12" s="4" t="s">
        <v>802</v>
      </c>
      <c r="B12" s="5" t="n">
        <v>-71162</v>
      </c>
      <c r="C12" s="5" t="n">
        <v>87956</v>
      </c>
    </row>
    <row r="13" spans="1:3">
      <c r="A13" s="4" t="s">
        <v>803</v>
      </c>
      <c r="B13" s="5" t="n">
        <v>11683159</v>
      </c>
      <c r="C13" s="5" t="n">
        <v>106303</v>
      </c>
    </row>
    <row r="14" spans="1:3">
      <c r="A14" s="4" t="s">
        <v>804</v>
      </c>
      <c r="B14" s="5" t="n">
        <v>-3061278</v>
      </c>
    </row>
    <row r="15" spans="1:3">
      <c r="A15" s="4" t="s">
        <v>805</v>
      </c>
      <c r="B15" s="5" t="n">
        <v>287300</v>
      </c>
    </row>
    <row r="16" spans="1:3">
      <c r="A16" s="4" t="s">
        <v>806</v>
      </c>
      <c r="B16" s="5" t="n">
        <v>29903670</v>
      </c>
    </row>
    <row r="17" spans="1:3">
      <c r="A17" s="4" t="s">
        <v>807</v>
      </c>
      <c r="B17" s="5" t="n">
        <v>59191</v>
      </c>
      <c r="C17" s="5" t="n">
        <v>74</v>
      </c>
    </row>
    <row r="18" spans="1:3">
      <c r="A18" s="4" t="s">
        <v>808</v>
      </c>
      <c r="B18" s="5" t="n">
        <v>2670000</v>
      </c>
      <c r="C18" s="5" t="n">
        <v>197400</v>
      </c>
    </row>
    <row r="19" spans="1:3">
      <c r="A19" s="4" t="s">
        <v>809</v>
      </c>
      <c r="B19" s="5" t="n">
        <v>-12429097</v>
      </c>
      <c r="C19" s="5" t="n">
        <v>-69178</v>
      </c>
    </row>
    <row r="20" spans="1:3">
      <c r="A20" s="4" t="s">
        <v>810</v>
      </c>
      <c r="B20" s="5" t="n">
        <v>29001226</v>
      </c>
      <c r="C20" s="6" t="n">
        <v>161416</v>
      </c>
    </row>
    <row r="21" spans="1:3">
      <c r="A21" s="4" t="s">
        <v>811</v>
      </c>
    </row>
    <row r="22" spans="1:3">
      <c r="A22" s="3" t="s">
        <v>793</v>
      </c>
    </row>
    <row r="23" spans="1:3">
      <c r="A23" s="4" t="s">
        <v>794</v>
      </c>
      <c r="B23" s="5" t="n">
        <v>305586180</v>
      </c>
    </row>
    <row r="24" spans="1:3">
      <c r="A24" s="4" t="s">
        <v>795</v>
      </c>
      <c r="B24" s="5" t="n">
        <v>-84222980</v>
      </c>
    </row>
    <row r="25" spans="1:3">
      <c r="A25" s="4" t="s">
        <v>796</v>
      </c>
      <c r="B25" s="5" t="n">
        <v>-28801620</v>
      </c>
    </row>
    <row r="26" spans="1:3">
      <c r="A26" s="4" t="s">
        <v>798</v>
      </c>
      <c r="B26" s="5" t="n">
        <v>192561580</v>
      </c>
    </row>
    <row r="27" spans="1:3">
      <c r="A27" s="4" t="s">
        <v>799</v>
      </c>
      <c r="B27" s="5" t="n">
        <v>-118962940</v>
      </c>
    </row>
    <row r="28" spans="1:3">
      <c r="A28" s="4" t="s">
        <v>800</v>
      </c>
      <c r="B28" s="5" t="n">
        <v>73598640</v>
      </c>
    </row>
    <row r="29" spans="1:3">
      <c r="A29" s="4" t="s">
        <v>801</v>
      </c>
      <c r="B29" s="5" t="n">
        <v>-810635</v>
      </c>
    </row>
    <row r="30" spans="1:3">
      <c r="A30" s="4" t="s">
        <v>812</v>
      </c>
      <c r="B30" s="5" t="n">
        <v>60282536</v>
      </c>
    </row>
    <row r="31" spans="1:3">
      <c r="A31" s="4" t="s">
        <v>805</v>
      </c>
      <c r="B31" s="5" t="n">
        <v>8673117</v>
      </c>
    </row>
    <row r="32" spans="1:3">
      <c r="A32" s="4" t="s">
        <v>808</v>
      </c>
      <c r="B32" s="5" t="n">
        <v>5453622</v>
      </c>
    </row>
    <row r="33" spans="1:3">
      <c r="A33" s="4" t="s">
        <v>810</v>
      </c>
      <c r="B33" s="5" t="n">
        <v>73598640</v>
      </c>
    </row>
    <row r="34" spans="1:3">
      <c r="A34" s="4" t="s">
        <v>440</v>
      </c>
    </row>
    <row r="35" spans="1:3">
      <c r="A35" s="3" t="s">
        <v>793</v>
      </c>
    </row>
    <row r="36" spans="1:3">
      <c r="A36" s="4" t="s">
        <v>794</v>
      </c>
      <c r="B36" s="5" t="n">
        <v>1527930900</v>
      </c>
    </row>
    <row r="37" spans="1:3">
      <c r="A37" s="4" t="s">
        <v>795</v>
      </c>
      <c r="B37" s="5" t="n">
        <v>-421114900</v>
      </c>
    </row>
    <row r="38" spans="1:3">
      <c r="A38" s="4" t="s">
        <v>796</v>
      </c>
      <c r="B38" s="5" t="n">
        <v>-144008100</v>
      </c>
    </row>
    <row r="39" spans="1:3">
      <c r="A39" s="4" t="s">
        <v>798</v>
      </c>
      <c r="B39" s="5" t="n">
        <v>962807900</v>
      </c>
    </row>
    <row r="40" spans="1:3">
      <c r="A40" s="4" t="s">
        <v>799</v>
      </c>
      <c r="B40" s="5" t="n">
        <v>-594814700</v>
      </c>
    </row>
    <row r="41" spans="1:3">
      <c r="A41" s="4" t="s">
        <v>800</v>
      </c>
      <c r="B41" s="5" t="n">
        <v>367993200</v>
      </c>
    </row>
    <row r="42" spans="1:3">
      <c r="A42" s="4" t="s">
        <v>801</v>
      </c>
      <c r="B42" s="5" t="n">
        <v>-4053176</v>
      </c>
    </row>
    <row r="43" spans="1:3">
      <c r="A43" s="4" t="s">
        <v>812</v>
      </c>
      <c r="B43" s="5" t="n">
        <v>301412679</v>
      </c>
    </row>
    <row r="44" spans="1:3">
      <c r="A44" s="4" t="s">
        <v>805</v>
      </c>
      <c r="B44" s="5" t="n">
        <v>43365585</v>
      </c>
    </row>
    <row r="45" spans="1:3">
      <c r="A45" s="4" t="s">
        <v>808</v>
      </c>
      <c r="B45" s="5" t="n">
        <v>27268112</v>
      </c>
    </row>
    <row r="46" spans="1:3">
      <c r="A46" s="4" t="s">
        <v>810</v>
      </c>
      <c r="B46" s="6" t="n">
        <v>367993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92</v>
      </c>
    </row>
    <row r="2" spans="1:2">
      <c r="A2" s="4" t="s">
        <v>814</v>
      </c>
    </row>
    <row r="3" spans="1:2">
      <c r="A3" s="3" t="s">
        <v>815</v>
      </c>
    </row>
    <row r="4" spans="1:2">
      <c r="A4" s="4" t="s">
        <v>816</v>
      </c>
      <c r="B4" s="6" t="n">
        <v>0</v>
      </c>
    </row>
    <row r="5" spans="1:2">
      <c r="A5" s="4" t="s">
        <v>817</v>
      </c>
      <c r="B5" s="5" t="n">
        <v>0</v>
      </c>
    </row>
    <row r="6" spans="1:2">
      <c r="A6" s="4" t="s">
        <v>818</v>
      </c>
      <c r="B6" s="5" t="n">
        <v>0</v>
      </c>
    </row>
    <row r="7" spans="1:2">
      <c r="A7" s="4" t="s">
        <v>819</v>
      </c>
    </row>
    <row r="8" spans="1:2">
      <c r="A8" s="3" t="s">
        <v>815</v>
      </c>
    </row>
    <row r="9" spans="1:2">
      <c r="A9" s="4" t="s">
        <v>816</v>
      </c>
      <c r="B9" s="5" t="n">
        <v>38000</v>
      </c>
    </row>
    <row r="10" spans="1:2">
      <c r="A10" s="4" t="s">
        <v>817</v>
      </c>
      <c r="B10" s="5" t="n">
        <v>91500</v>
      </c>
    </row>
    <row r="11" spans="1:2">
      <c r="A11" s="4" t="s">
        <v>818</v>
      </c>
      <c r="B11" s="5" t="n">
        <v>0</v>
      </c>
    </row>
    <row r="12" spans="1:2">
      <c r="A12" s="4" t="s">
        <v>338</v>
      </c>
    </row>
    <row r="13" spans="1:2">
      <c r="A13" s="3" t="s">
        <v>815</v>
      </c>
    </row>
    <row r="14" spans="1:2">
      <c r="A14" s="4" t="s">
        <v>816</v>
      </c>
      <c r="B14" s="5" t="n">
        <v>2092500</v>
      </c>
    </row>
    <row r="15" spans="1:2">
      <c r="A15" s="4" t="s">
        <v>817</v>
      </c>
      <c r="B15" s="5" t="n">
        <v>1790000</v>
      </c>
    </row>
    <row r="16" spans="1:2">
      <c r="A16" s="4" t="s">
        <v>818</v>
      </c>
      <c r="B16" s="5" t="n">
        <v>1500000</v>
      </c>
    </row>
    <row r="17" spans="1:2">
      <c r="A17" s="4" t="s">
        <v>340</v>
      </c>
    </row>
    <row r="18" spans="1:2">
      <c r="A18" s="3" t="s">
        <v>815</v>
      </c>
    </row>
    <row r="19" spans="1:2">
      <c r="A19" s="4" t="s">
        <v>816</v>
      </c>
      <c r="B19" s="5" t="n">
        <v>2130500</v>
      </c>
    </row>
    <row r="20" spans="1:2">
      <c r="A20" s="4" t="s">
        <v>817</v>
      </c>
      <c r="B20" s="5" t="n">
        <v>1881500</v>
      </c>
    </row>
    <row r="21" spans="1:2">
      <c r="A21" s="4" t="s">
        <v>818</v>
      </c>
      <c r="B21" s="6"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9:23:11Z</dcterms:created>
  <dcterms:modified xmlns:dcterms="http://purl.org/dc/terms/" xmlns:xsi="http://www.w3.org/2001/XMLSchema-instance" xsi:type="dcterms:W3CDTF">2019-04-15T19:23:11Z</dcterms:modified>
</cp:coreProperties>
</file>